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Earnings Per Share" sheetId="9" state="visible" r:id="rId9"/>
    <sheet xmlns:r="http://schemas.openxmlformats.org/officeDocument/2006/relationships" name="Note 3 - Stock Based Compensati"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Investment Securities" sheetId="13" state="visible" r:id="rId13"/>
    <sheet xmlns:r="http://schemas.openxmlformats.org/officeDocument/2006/relationships" name="Note 7 - Fair Value of Financia" sheetId="14" state="visible" r:id="rId14"/>
    <sheet xmlns:r="http://schemas.openxmlformats.org/officeDocument/2006/relationships" name="Note 8 - Financial Instruments " sheetId="15" state="visible" r:id="rId15"/>
    <sheet xmlns:r="http://schemas.openxmlformats.org/officeDocument/2006/relationships" name="Significant Accounting Policies" sheetId="16" state="visible" r:id="rId16"/>
    <sheet xmlns:r="http://schemas.openxmlformats.org/officeDocument/2006/relationships" name="Note 2 - Earnings Per Share (Ta" sheetId="17" state="visible" r:id="rId17"/>
    <sheet xmlns:r="http://schemas.openxmlformats.org/officeDocument/2006/relationships" name="Note 3 - Stock Based Compensa18" sheetId="18" state="visible" r:id="rId18"/>
    <sheet xmlns:r="http://schemas.openxmlformats.org/officeDocument/2006/relationships" name="Note 4 - Loans (Tables)" sheetId="19" state="visible" r:id="rId19"/>
    <sheet xmlns:r="http://schemas.openxmlformats.org/officeDocument/2006/relationships" name="Note 5 - Allowance For Loan L20" sheetId="20" state="visible" r:id="rId20"/>
    <sheet xmlns:r="http://schemas.openxmlformats.org/officeDocument/2006/relationships" name="Note 6 - Investment Securities " sheetId="21" state="visible" r:id="rId21"/>
    <sheet xmlns:r="http://schemas.openxmlformats.org/officeDocument/2006/relationships" name="Note 7 - Fair Value of Financ22" sheetId="22" state="visible" r:id="rId22"/>
    <sheet xmlns:r="http://schemas.openxmlformats.org/officeDocument/2006/relationships" name="Note 8 - Financial Instrument23" sheetId="23" state="visible" r:id="rId23"/>
    <sheet xmlns:r="http://schemas.openxmlformats.org/officeDocument/2006/relationships" name="Note 1 - Basis of Presentatio24" sheetId="24" state="visible" r:id="rId24"/>
    <sheet xmlns:r="http://schemas.openxmlformats.org/officeDocument/2006/relationships" name="Note 2 - Earnings Per Share - C" sheetId="25" state="visible" r:id="rId25"/>
    <sheet xmlns:r="http://schemas.openxmlformats.org/officeDocument/2006/relationships" name="Note 3 - Stock Based Compensa26" sheetId="26" state="visible" r:id="rId26"/>
    <sheet xmlns:r="http://schemas.openxmlformats.org/officeDocument/2006/relationships" name="Note 3 - Stock Based Compensa27" sheetId="27" state="visible" r:id="rId27"/>
    <sheet xmlns:r="http://schemas.openxmlformats.org/officeDocument/2006/relationships" name="Note 4 - Loans (Details Textual" sheetId="28" state="visible" r:id="rId28"/>
    <sheet xmlns:r="http://schemas.openxmlformats.org/officeDocument/2006/relationships" name="Note 4 - Loans - Loans Receivab" sheetId="29" state="visible" r:id="rId29"/>
    <sheet xmlns:r="http://schemas.openxmlformats.org/officeDocument/2006/relationships" name="Note 4 - Loans - Nonperforming " sheetId="30" state="visible" r:id="rId30"/>
    <sheet xmlns:r="http://schemas.openxmlformats.org/officeDocument/2006/relationships" name="Note 5 - Allowance For Loan L31" sheetId="31" state="visible" r:id="rId31"/>
    <sheet xmlns:r="http://schemas.openxmlformats.org/officeDocument/2006/relationships" name="Note 5 - Allowance For Loan L32" sheetId="32" state="visible" r:id="rId32"/>
    <sheet xmlns:r="http://schemas.openxmlformats.org/officeDocument/2006/relationships" name="Note 5 - Allowance For Loan L33" sheetId="33" state="visible" r:id="rId33"/>
    <sheet xmlns:r="http://schemas.openxmlformats.org/officeDocument/2006/relationships" name="Note 5 - Allowance For Loan L34" sheetId="34" state="visible" r:id="rId34"/>
    <sheet xmlns:r="http://schemas.openxmlformats.org/officeDocument/2006/relationships" name="Note 5 - Allowance For Loan L35" sheetId="35" state="visible" r:id="rId35"/>
    <sheet xmlns:r="http://schemas.openxmlformats.org/officeDocument/2006/relationships" name="Note 5 - Allowance For Loan L36" sheetId="36" state="visible" r:id="rId36"/>
    <sheet xmlns:r="http://schemas.openxmlformats.org/officeDocument/2006/relationships" name="Note 5 - Allowance For Loan L37" sheetId="37" state="visible" r:id="rId37"/>
    <sheet xmlns:r="http://schemas.openxmlformats.org/officeDocument/2006/relationships" name="Note 5 - Allowance For Loan L38" sheetId="38" state="visible" r:id="rId38"/>
    <sheet xmlns:r="http://schemas.openxmlformats.org/officeDocument/2006/relationships" name="Note 6 - Investment Securitie39" sheetId="39" state="visible" r:id="rId39"/>
    <sheet xmlns:r="http://schemas.openxmlformats.org/officeDocument/2006/relationships" name="Note 6 - Investment Securitie40" sheetId="40" state="visible" r:id="rId40"/>
    <sheet xmlns:r="http://schemas.openxmlformats.org/officeDocument/2006/relationships" name="Note 6 - Investment Securitie41" sheetId="41" state="visible" r:id="rId41"/>
    <sheet xmlns:r="http://schemas.openxmlformats.org/officeDocument/2006/relationships" name="Note 6 - Investment Securitie42" sheetId="42" state="visible" r:id="rId42"/>
    <sheet xmlns:r="http://schemas.openxmlformats.org/officeDocument/2006/relationships" name="Note 6 - Investment Securitie43" sheetId="43" state="visible" r:id="rId43"/>
    <sheet xmlns:r="http://schemas.openxmlformats.org/officeDocument/2006/relationships" name="Note 7 - Fair Value of Financ44" sheetId="44" state="visible" r:id="rId44"/>
    <sheet xmlns:r="http://schemas.openxmlformats.org/officeDocument/2006/relationships" name="Note 7 - Fair Value of Financ45" sheetId="45" state="visible" r:id="rId45"/>
    <sheet xmlns:r="http://schemas.openxmlformats.org/officeDocument/2006/relationships" name="Note 7 - Fair Value of Financ46" sheetId="46" state="visible" r:id="rId46"/>
    <sheet xmlns:r="http://schemas.openxmlformats.org/officeDocument/2006/relationships" name="Note 8 - Financial Instrument47" sheetId="47" state="visible" r:id="rId47"/>
    <sheet xmlns:r="http://schemas.openxmlformats.org/officeDocument/2006/relationships" name="Note 8 - Financial Instrument48" sheetId="48" state="visible" r:id="rId48"/>
  </sheets>
  <definedNames/>
  <calcPr calcId="124519" fullCalcOnLoad="1"/>
</workbook>
</file>

<file path=xl/sharedStrings.xml><?xml version="1.0" encoding="utf-8"?>
<sst xmlns="http://schemas.openxmlformats.org/spreadsheetml/2006/main" uniqueCount="629">
  <si>
    <t>Document And Entity Information - shares</t>
  </si>
  <si>
    <t>3 Months Ended</t>
  </si>
  <si>
    <t>Mar. 31, 2018</t>
  </si>
  <si>
    <t>May 08, 2018</t>
  </si>
  <si>
    <t>Document Information [Line Items]</t>
  </si>
  <si>
    <t>Entity Registrant Name</t>
  </si>
  <si>
    <t>MBT Financial Corp</t>
  </si>
  <si>
    <t>Entity Central Index Key</t>
  </si>
  <si>
    <t>Trading Symbol</t>
  </si>
  <si>
    <t>mbt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Cash and due from banks</t>
  </si>
  <si>
    <t>Non-interest bearing</t>
  </si>
  <si>
    <t>Interest bearing</t>
  </si>
  <si>
    <t>Total cash and cash equivalents</t>
  </si>
  <si>
    <t>Interest Bearing Time Deposits in Other Banks</t>
  </si>
  <si>
    <t>Securities - Held to Maturity</t>
  </si>
  <si>
    <t>Securities - Available for Sale</t>
  </si>
  <si>
    <t>Equity Securities</t>
  </si>
  <si>
    <t>Loans held for sale</t>
  </si>
  <si>
    <t xml:space="preserve"> </t>
  </si>
  <si>
    <t>Loans</t>
  </si>
  <si>
    <t>Allowance for Loan Losses</t>
  </si>
  <si>
    <t>Loans - Net</t>
  </si>
  <si>
    <t>Accrued interest receivable and other assets</t>
  </si>
  <si>
    <t>Other real estate owned</t>
  </si>
  <si>
    <t>Bank Owned Life Insurance</t>
  </si>
  <si>
    <t>Premises and Equipment - Net</t>
  </si>
  <si>
    <t>Total nonperforming assets</t>
  </si>
  <si>
    <t>LIABILITIES</t>
  </si>
  <si>
    <t>Interest-bearing</t>
  </si>
  <si>
    <t>Total deposits</t>
  </si>
  <si>
    <t>Interest payable and other liabilities</t>
  </si>
  <si>
    <t>Total liabilities</t>
  </si>
  <si>
    <t>STOCKHOLDERS' EQUITY</t>
  </si>
  <si>
    <t>Common stock (no par value; 50,000,000 shares authorized, 22,973,261 and 22,907,844 shares issued and outstanding)</t>
  </si>
  <si>
    <t>Retained earnings</t>
  </si>
  <si>
    <t>Unearned compensation</t>
  </si>
  <si>
    <t>Accumulated other comprehensive loss</t>
  </si>
  <si>
    <t>Total stockholders' equity</t>
  </si>
  <si>
    <t>Total liabilities and stockholders' equity</t>
  </si>
  <si>
    <t>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 in Thousands</t>
  </si>
  <si>
    <t>Mar. 31, 2017</t>
  </si>
  <si>
    <t>Interest Income</t>
  </si>
  <si>
    <t>Interest and fees on loans</t>
  </si>
  <si>
    <t>Interest on investment securities-</t>
  </si>
  <si>
    <t>Tax-exempt</t>
  </si>
  <si>
    <t>Taxable</t>
  </si>
  <si>
    <t>Interest on balances due from banks</t>
  </si>
  <si>
    <t>Total interest income</t>
  </si>
  <si>
    <t>Interest Expense</t>
  </si>
  <si>
    <t>Interest on deposits</t>
  </si>
  <si>
    <t>Interest on borrowed funds</t>
  </si>
  <si>
    <t>Total interest expense</t>
  </si>
  <si>
    <t>Net Interest Income</t>
  </si>
  <si>
    <t>Recovery Of Loan Losses</t>
  </si>
  <si>
    <t>Net Interest Income After Recovery Of Loan Losses</t>
  </si>
  <si>
    <t>Other Income</t>
  </si>
  <si>
    <t>Net gain (loss) on sales and redemptions of securities available for sale</t>
  </si>
  <si>
    <t>Net gain (loss) on sales of Other Real Estate Owned</t>
  </si>
  <si>
    <t>Bank owned life insurance income</t>
  </si>
  <si>
    <t>Other</t>
  </si>
  <si>
    <t>Total other income</t>
  </si>
  <si>
    <t>Other Expenses</t>
  </si>
  <si>
    <t>Salaries and employee benefits</t>
  </si>
  <si>
    <t>Occupancy expense</t>
  </si>
  <si>
    <t>Equipment expense</t>
  </si>
  <si>
    <t>Marketing expense</t>
  </si>
  <si>
    <t>Professional fees</t>
  </si>
  <si>
    <t>EFT/ATM expense</t>
  </si>
  <si>
    <t>Other Real Estate Owned expenses</t>
  </si>
  <si>
    <t>FDIC Deposit Insurance Assessment</t>
  </si>
  <si>
    <t>Bonding and other insurance expense</t>
  </si>
  <si>
    <t>Telephone expense</t>
  </si>
  <si>
    <t>Total other expenses</t>
  </si>
  <si>
    <t>Income Before Income Taxes</t>
  </si>
  <si>
    <t>Income Tax Expense</t>
  </si>
  <si>
    <t>Net Income</t>
  </si>
  <si>
    <t>Other Comprehensive Income - Net of Tax</t>
  </si>
  <si>
    <t>Unrealized gains (losses) on securities</t>
  </si>
  <si>
    <t>Reclassification adjustment for (gains) losses included in net income</t>
  </si>
  <si>
    <t>Postretirement benefit liability</t>
  </si>
  <si>
    <t>Total Other Comprehensive Income (Loss) - Net of Tax</t>
  </si>
  <si>
    <t>Comprehensive Income (Loss)</t>
  </si>
  <si>
    <t>Basic Earnings Per Common Share (in dollars per share)</t>
  </si>
  <si>
    <t>Diluted Earnings Per Common Share (in dollars per share)</t>
  </si>
  <si>
    <t>Dividends declared (in dollars per share)</t>
  </si>
  <si>
    <t>Fiduciary and Trust [Member]</t>
  </si>
  <si>
    <t>Noninterest income</t>
  </si>
  <si>
    <t>Deposit Account [Member]</t>
  </si>
  <si>
    <t>Debit Card [Member]</t>
  </si>
  <si>
    <t>Mortgage Banking [Member]</t>
  </si>
  <si>
    <t>Consolidated Statements of Changes in Stockholders' Equity (Unaudited) - USD ($) $ in Thousands</t>
  </si>
  <si>
    <t>Common Stock [Member]</t>
  </si>
  <si>
    <t>Retained Earnings [Member]</t>
  </si>
  <si>
    <t>Deferred Compensation, Share-based Payments [Member]</t>
  </si>
  <si>
    <t>AOCI Attributable to Parent [Member]</t>
  </si>
  <si>
    <t>Total</t>
  </si>
  <si>
    <t>Balance (in shares) at Dec. 31, 2016</t>
  </si>
  <si>
    <t>Balance at Dec. 31, 2016</t>
  </si>
  <si>
    <t>SOSARs exercised, net of shares redeemed for taxes (in shares)</t>
  </si>
  <si>
    <t>SOSARs exercised, net of shares redeemed for taxes</t>
  </si>
  <si>
    <t>Restricted stock awards, net of shares redeemed for taxes (in shares)</t>
  </si>
  <si>
    <t>Restricted stock awards, net of shares redeemed for taxes</t>
  </si>
  <si>
    <t>Employee Stock Purchase Plan and other stock issued (in shares)</t>
  </si>
  <si>
    <t>Employee Stock Purchase Plan and other stock issued</t>
  </si>
  <si>
    <t>Tax benefit from exercise of options</t>
  </si>
  <si>
    <t>Equity Compensation</t>
  </si>
  <si>
    <t>Deferred Directors' Compensation</t>
  </si>
  <si>
    <t>Dividends declared</t>
  </si>
  <si>
    <t>Other comprehensive income - net of tax</t>
  </si>
  <si>
    <t>Balance (in shares) at Mar. 31, 2017</t>
  </si>
  <si>
    <t>Balance at Mar. 31, 2017</t>
  </si>
  <si>
    <t>Balance (in shares) at Dec. 31, 2017</t>
  </si>
  <si>
    <t>Balance at Dec. 31, 2017</t>
  </si>
  <si>
    <t>Cumulative Effect Adjustment (ASU 2016-01)</t>
  </si>
  <si>
    <t>Balance (in shares) at Mar. 31, 2018</t>
  </si>
  <si>
    <t>Balance at Mar. 31, 2018</t>
  </si>
  <si>
    <t>Consolidated Statements of Changes in Stockholders' Equity (Unaudited) (Parentheticals) - $ / shares</t>
  </si>
  <si>
    <t>Consolidated Statements of Cash Flows (Unaudited) - USD ($) $ in Thousands</t>
  </si>
  <si>
    <t>Cash Flows from Operating Activities</t>
  </si>
  <si>
    <t>Adjustments to reconcile net income to net cash from operating activities</t>
  </si>
  <si>
    <t>Recovery of loan losses</t>
  </si>
  <si>
    <t>Depreciation</t>
  </si>
  <si>
    <t>Net amortization of investment premium and discount</t>
  </si>
  <si>
    <t>Adjustment for assets carried at fair market value</t>
  </si>
  <si>
    <t>Writedowns of Other Real Estate Owned</t>
  </si>
  <si>
    <t>Net decrease in interest payable and other liabilities</t>
  </si>
  <si>
    <t>Net decrease in interest receivable and other assets</t>
  </si>
  <si>
    <t>Writedowns of Other Assets</t>
  </si>
  <si>
    <t>Equity based compensation expense</t>
  </si>
  <si>
    <t>Net (gain) loss on sale/settlement of securities</t>
  </si>
  <si>
    <t>Increase in cash surrender value of life insurance</t>
  </si>
  <si>
    <t>Net cash provided by operating activities</t>
  </si>
  <si>
    <t>Cash Flows from Investing Activities</t>
  </si>
  <si>
    <t>Proceeds from maturities of interest bearing time deposits in other banks</t>
  </si>
  <si>
    <t>Proceeds from maturities and redemptions of investment securities held to maturity</t>
  </si>
  <si>
    <t>Proceeds from maturities and redemptions of investment securities available for sale</t>
  </si>
  <si>
    <t>Proceeds from sales of investment securities available for sale</t>
  </si>
  <si>
    <t>Net increase in loans</t>
  </si>
  <si>
    <t>Proceeds from sales of other real estate owned</t>
  </si>
  <si>
    <t>Proceeds from sales of other assets</t>
  </si>
  <si>
    <t>Purchase of time deposits in other banks</t>
  </si>
  <si>
    <t>Purchase of investment securities held to maturity</t>
  </si>
  <si>
    <t>Purchase of Bank Owned Life Insurance</t>
  </si>
  <si>
    <t>Purchase of investment securities available for sale</t>
  </si>
  <si>
    <t>Purchase of bank premises and equipment</t>
  </si>
  <si>
    <t>Net cash used for investing activities</t>
  </si>
  <si>
    <t>Cash Flows from Financing Activities</t>
  </si>
  <si>
    <t>Net increase (decrease) in deposits</t>
  </si>
  <si>
    <t>Issuance of common stock</t>
  </si>
  <si>
    <t>Stock redeemed for tax withholding - stock based compensation</t>
  </si>
  <si>
    <t>Dividends paid</t>
  </si>
  <si>
    <t>Net cash used for financing activities</t>
  </si>
  <si>
    <t>Net Decrease in Cash and Cash Equivalents</t>
  </si>
  <si>
    <t>Cash and Cash Equivalents at Beginning of Period</t>
  </si>
  <si>
    <t>Cash and Cash Equivalents at End of Period</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Basis of Presentation and Accounting Policies</t>
  </si>
  <si>
    <t>Notes to Financial Statements</t>
  </si>
  <si>
    <t>Basis of Presentation and Significant Accounting Policies [Text Block]</t>
  </si>
  <si>
    <t>1. The unaudited consolidated financial statements include the accounts of MBT Financial Corp. (the “Company”) and its subsidiary, Monroe Bank &amp; Trust (the “Bank”). The Bank includes the accounts of its wholly owned subsidiary, MB&amp;T Financial Services, Inc. The Bank operates fourteen six one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and the fair value of investment securities. The accompanying unaudited consolidated financial statements of the Company have been prepared in accordance with the instructions to Form 10 not The significant accounting policies are as follows: PRINCIPLES OF CONSOLIDATION The consolidated financial statements include the accounts of the Company and its subsidiary. All material intercompany transactions and balances have been eliminated.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not ACCOUNTING PRONOUNCEMENTS The Financial Accounting Standards Board (FASB) issued Accounting Standards Update 2014 09 2014 09 606 2014 09 2014 09 December 15, 2017 ( December 31, 2018 not 2014 09 January 1, 2018 not In June 2016, No. 2016 13, December 31, 2020. first December 15, 2018, In March 2017, No. 2017 08, 310 20 not December 15, 2018, not In January 2016, No. 2016 01, 825 10 2016 01 December 15, 2017. 2016 01 January 1, 2018 not</t>
  </si>
  <si>
    <t>Note 2 - Earnings Per Share</t>
  </si>
  <si>
    <t>Earnings Per Share [Text Block]</t>
  </si>
  <si>
    <t xml:space="preserve">2. The calculations of earnings per common share are as follows: For the three months ended March 31, 2018 2017 Basic Net income $ 3,902,000 $ 3,180,000 Average common shares outstanding 22,943,736 22,821,273 Earnings per common share - basic $ 0.17 $ 0.14 Diluted Net income $ 3,902,000 $ 3,180,000 Average common shares outstanding 22,943,736 22,821,273 Equity compensation 119,464 140,152 Average common shares outstanding - diluted 23,063,200 22,961,425 Earnings per common share - diluted $ 0.17 $ 0.14 </t>
  </si>
  <si>
    <t>Note 3 - Stock Based Compensation</t>
  </si>
  <si>
    <t>Disclosure of Compensation Related Costs, Share-based Payments [Text Block]</t>
  </si>
  <si>
    <t>3. Stock Only Stock Appreciation Rights (SOSARs) February 22, 2018, 105,000 2008 May 1, 2008 May 7, 2015. ten three December 31, 2018. $2.36 7 23.64%, 2.86% 2.18%. $10.45 SOSARs granted under the plan are structured as fixed grants with the base price equal to the market value of the underlying stock on the date of the grant. The following table summarizes the SOSARs that have been granted: Weighted Average SOSARs Base Price SOSARs Outstanding, January 1, 2018 372,585 $ 6.82 Granted 105,000 10.45 Exercised (89,536 ) 4.15 Forfeited (3,003 ) 10.02 Expired - - SOSARs Outstanding, March 31, 2018 385,046 $ 8.41 SOSARs Exercisable, March 31, 2018 161,029 $ 5.72 The exercise of a SOSAR results in the issuance of a number of shares of common stock of the Company based on the appreciation of the market price of the stock over the base price of the SOSAR. The market value of the Company’s common stock on March 31, 2018 $10.75. March 31, 2018 $810,000, 75,347 may Restricted Stock Unit Awards February 22, 2018, 21,500 2008 May 1, 2008 May 7, 2015. one two December 31, 2019 $10.45 December 15, 2020 March 31, 2018 none Restricted Stock Awards February 22, 2018, 7,500 2008 May 1, 2008 May 7, 2015. December 31, 2018. $10.45 $59,000 March 31, 2018. The total expense for equity based compensation was $236,000 first 2018 $131,000 first 2017. $950,000 March 31, 2018. 1.98</t>
  </si>
  <si>
    <t>Note 4 - Loans</t>
  </si>
  <si>
    <t>Loans, Notes, Trade and Other Receivables, Excluding Allowance for Credit Losses [Text Block]</t>
  </si>
  <si>
    <t>4. The Bank makes commercial, consumer, and mortgage loans primarily to customers in Monroe County, Michigan, southern and western Wayne County, Michigan, and surrounding areas. Although the Bank has a diversified loan portfolio, a substantial portion of its debtors’ ability to honor their contracts is dependent on the automotive, manufacturing, and real estate development economic sectors. Loans consist of the following ( 000s March 31, December 31, 2018 2017 Residential real estate loans $ 223,318 $ 222,014 Commercial and Construction real estate loans 290,256 293,202 Agriculture and agricultural real estate loans 22,319 21,231 Commercial and industrial loans 131,902 122,219 Loans to individuals for household, family, and other personal expenditures 54,845 36,313 Total loans, gross $ 722,640 $ 694,979 Less: Allowance for loan losses 7,885 7,666 Net Loans $ 714,755 $ 687,313 Loans are placed in a nonaccrual status when, in the opinion of Management, the collection of additional interest is doubtful. All loan relationships over $250,000 90 The following table summarizes nonperforming assets ( 000s March 31, December 31, 2018 2017 Nonaccrual loans $ 3,453 $ 3,658 Loans 90 days past due and accruing - 3 Restructured loans 8,290 9,625 Total nonperforming loans $ 11,743 $ 13,286 Other real estate owned 1,229 1,412 Other assets - 40 Total nonperforming assets $ 12,972 $ 14,738 Nonperforming assets to total assets 0.98 % 1.09 % Allowance for loan losses to nonperforming loans 67.15 % 57.70 %</t>
  </si>
  <si>
    <t>Note 5 - Allowance For Loan Losses</t>
  </si>
  <si>
    <t>Financing Receivables [Text Block]</t>
  </si>
  <si>
    <t>5. The Company separates its loan portfolio into segments to perform the calculation and analysis of the allowance for loan losses. The six not not not Activity in the allowance for loan losses during the three March 31, 2018 000s Agriculture and Agricultural Real Estate Commercial Commercial Real Estate Construction Real Estate Residential Real Estate Consumer and Other Total Allowance for loan losses: For the three months ended March 31, 2018 Beginning Balance $ 195 $ 1,443 $ 3,297 $ 491 $ 1,279 $ 961 $ 7,666 Charge-offs - - (3 ) - (7 ) (2 ) (12 ) Recoveries 2 15 240 20 42 12 331 Provision 13 (61 ) (446 ) (50 ) (225 ) 669 (100 ) Ending balance $ 210 $ 1,397 $ 3,088 $ 461 $ 1,089 $ 1,640 $ 7,885 Allowance for loan losses as of March 31, 2018 Ending balance individually evaluated for impairment $ 1 $ 146 $ 315 $ 354 $ 131 $ 199 $ 1,146 Ending balance collectively evaluated for impairment 209 1,251 2,773 107 958 1,441 6,739 Ending balance $ 210 $ 1,397 $ 3,088 $ 461 $ 1,089 $ 1,640 $ 7,885 Loans as of March 31, 2018 Ending balance individually evaluated for impairment $ 1,139 $ 260 $ 3,720 $ 1,574 $ 4,566 $ 424 $ 11,683 Ending balance collectively evaluated for impairment 21,180 131,642 266,608 18,354 218,752 54,421 710,957 Ending balance $ 22,319 $ 131,902 $ 270,328 $ 19,928 $ 223,318 $ 54,845 $ 722,640 Activity in the allowance for loan losses during the three March 31, 2017 000s Agriculture and Agricultural Real Estate Commercial Commercial Real Estate Construction Real Estate Residential Real Estate Consumer and Other Total Allowance for loan losses: For the three months ended March 31, 2017 Beginning Balance $ 201 $ 1,632 $ 3,336 $ 525 $ 1,599 $ 1,165 $ 8,458 Charge-offs - - (25 ) - (50 ) (37 ) (112 ) Recoveries 3 56 37 13 54 25 188 Provision (4 ) (109 ) 90 (4 ) (33 ) (140 ) (200 ) Ending balance $ 200 $ 1,579 $ 3,438 $ 534 $ 1,570 $ 1,013 $ 8,334 Allowance for loan losses as of March 31, 2017 Ending balance individually evaluated for impairment $ 5 $ 181 $ 234 $ 381 $ 230 $ 182 $ 1,213 Ending balance collectively evaluated for impairment 195 1,398 3,204 153 1,340 831 7,121 Ending balance $ 200 $ 1,579 $ 3,438 $ 534 $ 1,570 $ 1,013 $ 8,334 Loans as of March 31, 2017 Ending balance individually evaluated for impairment $ 1,213 $ 327 $ 3,458 $ 1,705 $ 6,502 $ 459 $ 13,664 Ending balance collectively evaluated for impairment 19,810 107,504 247,335 19,824 212,473 42,314 649,260 Ending balance $ 21,023 $ 107,831 $ 250,793 $ 21,529 $ 218,975 $ 42,773 $ 662,924 Each period the provision for loan losses in the income statement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 The Company utilizes an internal loan grading system to assign a risk grade to all commercial loans, all renegotiated loans, and each commercial credit relationship. Grades 10 45 50 55 60 50 60 70 90 • Grade 10– • Grade 20– may • Grade 30– may not • Grades 40 45 not • Grades 50 55 may • Grade 60– one 1 2 3 4 not 5 6 7 8 9 10 • Grade 70– one 1 not 2 3 may • Grades 80 90 not The assessment of compensating factors may one not The portfolio segments in each credit risk grade as of March 31, 2018 000s Credit Quality Indicators as of March 31, 2018 Credit Risk by Internally Assigned Grade Agriculture and Agricultural Real Estate Commercial Commercial Real Estate Construction Real Estate Residential Real Estate Consumer and Other Total Not Rated $ - $ 2,424 $ 143 $ 10,355 $ 138,517 $ 49,109 $ 200,548 10 - 6,779 - - - - 6,779 20 281 292 331 - - - 904 30 504 32,711 10,358 - 935 3,869 48,377 40 15,421 81,565 220,063 4,845 72,875 1,839 396,608 45 1,406 3,113 16,746 1,506 4,788 - 27,559 50 2,180 3,485 15,982 1,648 2,508 4 25,807 55 1,505 1,084 2,260 1,528 814 - 7,191 60 1,022 449 4,445 46 2,881 24 8,867 70 - - - - - - - 80 - - - - - - - 90 - - - - - - - Total $ 22,319 $ 131,902 $ 270,328 $ 19,928 $ 223,318 $ 54,845 $ 722,640 Performing $ 21,710 $ 131,614 $ 267,374 $ 18,353 $ 217,442 $ 54,404 $ 710,897 Nonperforming 609 288 2,954 1,575 5,876 441 11,743 Total $ 22,319 $ 131,902 $ 270,328 $ 19,928 $ 223,318 $ 54,845 $ 722,640 The portfolio segments in each credit risk grade as of December 31, 2017 000s Credit Quality Indicators as of December 31, 2017 Credit Risk by Internally Assigned Grade Agriculture and Agricultural Real Estate Commercial Commercial Real Estate Construction Real Estate Residential Real Estate Consumer and Other Total Not Rated $ - $ 1,341 $ 160 $ 13,903 $ 135,311 $ 30,359 $ 181,074 10 - 6,870 - - - - 6,870 20 281 293 353 - - - 927 30 503 29,655 6,300 - 941 3,972 41,371 40 14,819 76,792 223,468 4,857 72,634 1,947 394,517 45 1,414 2,391 12,244 1,528 5,363 - 22,940 50 1,864 3,778 21,802 1,667 3,590 6 32,707 55 1,441 594 1,857 1,537 867 2 6,298 60 909 505 3,460 66 3,308 27 8,275 70 - - - - - - - 80 - - - - - - - 90 - - - - - - - Total $ 21,231 $ 122,219 $ 269,644 $ 23,558 $ 222,014 $ 36,313 $ 694,979 Performing $ 20,665 $ 121,768 $ 265,801 $ 21,955 $ 215,643 $ 35,861 $ 681,693 Nonperforming 566 451 3,843 1,603 6,371 452 13,286 Total $ 21,231 $ 122,219 $ 269,644 $ 23,558 $ 222,014 $ 36,313 $ 694,979 Loans are considered past due when contractually required payment of interest or principal has not not March 31, 2018 December 31, 2017 ( 000s March 31, 2018 30-59 Days Past Due 60-89 Days Past Due &gt;90 Days Past Due Total Past Due Current Total Loans Recorded Investment &gt;90 Days Past Due and Accruing Agriculture and Agricultural Real Estate $ 26 $ 30 $ - $ 56 $ 22,263 $ 22,319 $ - Commercial 88 - - $ 88 131,814 131,902 - Commercial Real Estate 807 283 - 1,090 269,238 270,328 - Construction Real Estate - - - - 19,928 19,928 - Residential Real Estate 1,310 14 978 2,302 221,016 223,318 - Consumer and Other 40 - - 40 54,805 54,845 - Total $ 2,271 $ 327 $ 978 $ 3,576 $ 719,064 $ 722,640 $ - December 31, 2017 30-59 Days Past Due 60-89 Days Past Due &gt;90 Days Past Due Total Past Due Current Total Loans Recorded Investment &gt;90 Days Past Due and Accruing Agriculture and Agricultural Real Estate $ - $ - $ - $ - $ 21,231 $ 21,231 $ - Commercial 111 8 5 124 122,095 122,219 3 Commercial Real Estate 834 783 56 1,673 267,971 269,644 - Construction Real Estate 17 - - 17 23,541 23,558 - Residential Real Estate 1,361 58 871 2,290 219,724 222,014 - Consumer and Other 55 2 - 57 36,256 36,313 - Total $ 2,378 $ 851 $ 932 $ 4,161 $ 690,818 $ 694,979 $ 3 Loans are placed on non-accrual status when, in the opinion of Management, the collection of additional interest is doubtful. Loans are automatically placed on non-accrual status upon becoming ninety may not The following is a summary of non-accrual loans as of March 31, 2018 December 31, 2017 ( 000s March 31, 2018 December 31, 2017 Agriculture and Agricultural Real Estate $ 43 $ - Commercial 87 243 Commercial Real Estate 1,528 1,580 Construction Real Estate 14 33 Residential Real Estate 1,764 1,783 Consumer and Other 17 19 Total $ 3,453 $ 3,658 For loans deemed to be impaired due to an expectation that all contractual payments will probably not The following is a summary of impaired loans as of March 31, 2018 March 31, December 31, 2017 ( 000s March 31, 2018 Recorded Investment Unpaid Principal Balance Related Allowance Average Recorded Investment for the Three Months Ended Interest Income Recognized in the Three Months Ended With no related allowance recorded: Agriculture and Agricultural Real Estate $ 899 $ 895 $ - $ 820 $ 11 Commercial - - - - - Commercial Real Estate 1,692 1,754 - 1,706 21 Construction Real Estate - - - - - Residential Real Estate 3,918 4,104 - 4,129 52 Consumer and Other 82 82 - 84 1 With an allowance recorded: Agriculture and Agricultural Real Estate 240 239 1 240 3 Commercial 260 264 146 266 3 Commercial Real Estate 2,028 2,059 315 2,064 32 Construction Real Estate 1,574 1,607 354 1,597 19 Residential Real Estate 648 658 131 660 7 Consumer and Other 342 342 199 345 4 Total: Agriculture and Agricultural Real Estate $ 1,139 $ 1,134 $ 1 $ 1,060 $ 14 Commercial 260 264 146 266 3 Commercial Real Estate 3,720 3,813 315 3,770 53 Construction Real Estate 1,574 1,607 354 1,597 19 Residential Real Estate 4,566 4,762 131 4,789 59 Consumer and Other 424 424 199 429 5 Total $ 11,683 $ 12,004 $ 1,146 $ 11,911 $ 153 Recorded Investment as of December 31, 2017 Unpaid Principal Balance as of December 31, 2017 Related Allowance as of December 31, 2017 Average Recorded Investment for the Three Months Ended March 31, 2017 Interest Income Recognized in the Three Months Ended March 31, 2017 With no related allowance recorded: Agriculture and Agricultural Real Estate $ 829 $ 826 $ - $ 973 $ 10 Commercial - - - 65 1 Commercial Real Estate 1,977 2,034 - 661 7 Construction Real Estate 17 21 - 81 1 Residential Real Estate 3,757 3,935 - 4,479 57 Consumer and Other 30 30 - 31 1 With an allowance recorded: Agriculture and Agricultural Real Estate 241 240 1 245 3 Commercial 265 268 148 293 3 Commercial Real Estate 1,776 1,783 219 2,914 34 Construction Real Estate 1,586 1,619 360 1,647 19 Residential Real Estate 1,464 1,515 177 2,277 24 Consumer and Other 402 403 205 434 5 Total: Agriculture and Agricultural Real Estate $ 1,070 $ 1,066 $ 1 $ 1,218 $ 13 Commercial 265 268 148 358 4 Commercial Real Estate 3,753 3,817 219 3,575 41 Construction Real Estate 1,603 1,640 360 1,728 20 Residential Real Estate 5,221 5,450 177 6,756 81 Consumer and Other 432 433 205 465 6 Total $ 12,344 $ 12,674 $ 1,110 $ 14,100 $ 165 The Bank may may Loans that have been classified as TDRs during the three March 31, 2018 March 31, 2017 000s Three months ended March 31, 2018 Number of Contracts Pre- Modification Recorded Principal Balance Post- Modification Recorded Principal Balance Agriculture and Agricultural Real Estate - $ - $ - Commercial - - - Commercial Real Estate 1 283 283 Construction Real Estate - - - Residential Real Estate 1 150 150 Consumer and Other - - - Total 2 $ 433 $ 433 Three months ended March 31, 2017 Number of Contracts Pre- Modification Recorded Principal Balance Post- Modification Recorded Principal Balance Agriculture and Agricultural Real Estate - $ - $ - Commercial 2 29 29 Commercial Real Estate 2 74 54 Construction Real Estate - - - Residential Real Estate 3 212 180 Consumer and Other 1 1 1 Total 8 $ 316 $ 264 The Bank considers TDRs that become past due under the modified terms as defaulted. The following table shows the loans that became TDRs during the three March 31, 2018 March 31, 2017 three March 31, 2018 March 31, 2017, Three months ended Three months ended March 31, 2018 March 31, 2017 Number of Contracts Recorded Principal Balance Number of Contracts Recorded Principal Balance Agriculture and Agricultural Real Estate - $ - - $ - Commercial - - - - Commercial Real Estate 1 283 - - Construction Real Estate - - - - Residential Real Estate - - - - Consumer and Other - - - - Total 1 $ 283 - $ - The Company has allocated $975,000 March 31, 2018. no March 31, 2018 March 31, 2017.</t>
  </si>
  <si>
    <t>Note 6 - Investment Securities</t>
  </si>
  <si>
    <t>Investments in Debt and Marketable Equity Securities (and Certain Trading Assets) Disclosure [Text Block]</t>
  </si>
  <si>
    <t>6. The following is a summary of the Bank’s investment securities portfolio as of March 31, 2018 December 31, 2017 ( 000s Held to Maturity March 31, 2018 Gross Gross Estimated Amortized Unrealized Unrealized Market Cost Gains Losses Value Obligations of States and Political Subdivisions $ 36,407 $ 534 $ (384 ) $ 36,557 Corporate Debt Securities 500 - (20 ) 480 $ 36,907 $ 534 $ (404 ) $ 37,037 Available for Sale March 31, 2018 Gross Gross Estimated Amortized Unrealized Unrealized Market Cost Gains Losses Value Obligations of U.S. Government Agencies $ 139,952 $ - $ (6,709 ) $ 133,243 Mortgage Backed Securities issued by U.S. Government Agencies 245,122 - (5,993 ) 239,129 Obligations of States and Political Subdivisions 48,860 42 (779 ) 48,123 Corporate Debt Securities 13,065 241 (21 ) 13,285 $ 446,999 $ 283 $ (13,502 ) $ 433,780 Held to Maturity December 31, 2017 Gross Gross Estimated Amortized Unrealized Unrealized Market Cost Gains Losses Value Obligations of States and Political Subdivisions $ 36,663 $ 666 $ (322 ) $ 37,007 Corporate Debt Securities 500 - (21 ) 479 $ 37,163 $ 666 $ (343 ) $ 37,486 Available for Sale December 31, 2017 Gross Gross Estimated Amortized Unrealized Unrealized Market Cost Gains Losses Value Obligations of U.S. Government Agencies $ 140,090 $ 32 $ (4,242 ) $ 135,880 Mortgage Backed Securities issued by U.S. Government Agencies 248,649 3 (3,875 ) 244,777 Obligations of States and Political Subdivisions 37,308 48 (373 ) 36,983 Corporate Debt Securities 22,662 462 (41 ) 23,083 Equity Securities 2,044 49 - 2,093 $ 450,753 $ 594 $ (8,531 ) $ 442,816 The amortized cost and estimated market values of securities by contractual maturity as of March 31, 2018 may Held to Maturity Available for Sale Estimated Estimated Amortized Market Amortized Market Cost Value Cost Value Contractual maturity in 1 year or less $ 8,940 $ 8,950 $ 3,079 $ 3,077 After 1 year through five years 19,372 19,422 53,621 51,832 After 5 years through 10 years 7,476 7,609 107,932 102,872 After 10 years 1,119 1,056 37,245 36,870 Total 36,907 37,037 201,877 194,651 Mortgage Backed Securities - - 245,122 239,129 Securities with no stated maturity - - 2,044 2,057 Total $ 36,907 $ 37,037 $ 449,043 $ 435,837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does not not not may March 31, 2018 December 31, 2017. March 31, 2018 Less than 12 months 12 months or longer Total Aggregate Fair Value Gross Unrealized Losses Aggregate Fair Value Gross Unrealized Losses Aggregate Fair Value Gross Unrealized Losses Obligations of United States Government Agencies $ 29,943 $ 867 $ 103,299 $ 5,842 $ 133,242 $ 6,709 Mortgage Backed Securities issued by U.S. Government Agencies 162,899 3,135 76,230 2,858 239,129 5,993 Obligations of States and Political Subdivisions 42,466 688 13,715 475 56,181 1,163 Corporate Debt Securities 2,524 41 - - 2,524 41 $ 237,832 $ 4,731 $ 193,244 $ 9,175 $ 431,076 $ 13,906 December 31, 2017 Less than 12 months 12 months or longer Total Aggregate Fair Value Gross Unrealized Losses Aggregate Fair Value Gross Unrealized Losses Aggregate Fair Value Gross Unrealized Losses Obligations of United States Government Agencies $ 25,257 $ 286 $ 105,329 $ 3,956 $ 130,586 $ 4,242 Mortgage Backed Securities issued by U.S. Government Agencies 161,792 1,725 81,157 2,150 242,949 3,875 Obligations of States and Political Subdivisions 23,898 357 16,741 338 40,639 695 Corporate Debt Securities 4,560 39 2,009 23 6,569 62 $ 215,507 $ 2,407 $ 205,236 $ 6,467 $ 420,743 $ 8,874 The amount of investment securities issued by government agencies, states, and political subdivisions with unrealized losses and the amount of unrealized losses on those investment securities are primarily the result of market interest rates and not not not not may not March 31, 2018. March 31, 2018 December 31, 2017, 219 205</t>
  </si>
  <si>
    <t>Note 7 - Fair Value of Financial Instruments</t>
  </si>
  <si>
    <t>Fair Value Measurement and Measurement Inputs, Recurring and Nonrecurring [Text Block]</t>
  </si>
  <si>
    <t>7. Fair value, as defined in ASC Topic 820, not not The Company utilizes fair value measurements to record fair value adjustments to certain assets and to determine fair value disclosures. Fair value is used on a recurring basis for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Depending on the nature of the asset or liability, the Company uses various valuation techniques and assumptions when estimating fair value. The Company applied the following fair value hierarchy: Level 1 1 Level 2 2 Level 3 3 The following tables present information about the Company’s financial assets and liabilities measured at fair value on a recurring basis at March 31, 2018 December 31, 2017, Total Carrying Estimated March 31, 2018 Value Level 1 Level 2 Level 3 Fair Value Financial Assets: Cash and due from banks $ 14,468 $ 14,468 $ - $ - $ 14,468 Time Deposits in Other Banks 14,196 - 13,234 750 13,984 Securities - Held to Maturity Obligations of States and Political Subdivisions 36,407 - 2,394 34,163 36,557 Corporate Debt Securities 500 - 480 - 480 Securities - Available for Sale Obligations of U.S. Government Agencies 133,243 - 133,243 - 133,243 MBS issued by U.S. Government Agencies 239,129 - 239,129 - 239,129 Obligations of States and Political Subdivisions 48,123 - 48,123 - 48,123 Corporate Debt Securities 13,285 - 13,285 - 13,285 Equity Securities 6,205 2,057 4,148 - 6,205 Loans Held for Sale - - - - - Loans, net 714,755 - - 664,062 664,062 Accrued Interest Receivable 4,394 - - 4,394 4,394 Financial Liabilities: Noninterest Bearing Deposits 293,243 293,243 - - 293,243 Interest Bearing Deposits 900,120 - 901,213 - 901,213 Accrued Interest Payable 62 - - 62 62 Total Carrying Estimated December 31, 2017 Value Level 1 Level 2 Level 3 Fair Value Financial Assets: Cash and due from banks $ 53,010 $ 53,010 $ - $ - $ 53,010 Time Deposits in Other Banks 15,196 - 15,082 - 15,082 Securities - Held to Maturity Obligations of States and Political Subdivisions 36,663 - 2,407 34,600 37,007 Corporate Debt Securities 500 - 479 - 479 Securities - Available for Sale Obligations of U.S. Government Agencies 135,880 - 135,880 - 135,880 MBS issued by U.S. Government Agencies 244,777 - 244,777 - 244,777 Obligations of States and Political Subdivisions 36,983 - 36,983 - 36,983 Corporate Debt Securities 23,083 - 23,083 - 23,083 Equity Securities 2,093 2,093 - - 2,093 Federal Home Loan Bank Stock 4,148 - 4,148 - 4,148 Loans Held for Sale 346 - - 356 356 Loans, net 687,313 - - 657,684 657,684 Accrued Interest Receivable 4,169 - - 4,169 4,169 Financial Liabilities: Noninterest Bearing Deposits 299,838 299,838 - - 299,838 Interest Bearing Deposits 898,326 - 899,481 - 899,481 Accrued Interest Payable 61 - - 61 61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Company’s assets with Level 3 March 31, 2018 December 31, 2017. not 3 Both observable and unobservable inputs may 3 may The Company also has assets that under certain conditions are subject to measurement at fair value on a nonrecurring basis. These assets include loans and Other Real Estate Owned. The Company estimated the fair values of these assets using Level 3 Assets measured at fair value on a nonrecurring basis are as follows ( 000s Quoted Prices in Active Markets for Identical Assets (Level 1) Significant Other Observable Inputs (Level 2) Significant Unobservable Inputs (Level 3) March 31, 2018 Impaired loans $ - $ - $ 10,537 Other Real Estate Owned $ - $ - $ 1,229 December 31, 2017 Impaired loans $ - $ - $ 11,234 Other Real Estate Owned $ - $ - $ 1,412 Impaired loans categorized as Level 3</t>
  </si>
  <si>
    <t>Note 8 - Financial Instruments With Off-balance Sheet Risk</t>
  </si>
  <si>
    <t>Fair Value of Off-Balance Sheet Risks Disclosure [Text Block]</t>
  </si>
  <si>
    <t>8.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condition.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were as follows ( 000s Contractual Amount March 31, December 31, 2018 2017 Commitments to extend credit: Unused portion of commercial lines of credit $ 102,843 $ 103,080 Unused portion of credit card lines of credit 6,130 5,934 Unused portion of home equity lines of credit 30,970 30,368 Standby letters of credit and financial guarantees written 1,674 1,364 All other off-balance sheet commitments - - Commitments to extend credit are agreements to lend to a customer as long as there is no may not ten Standby letters of credit written are conditional commitments issued by the Bank to guarantee the performance of a customer to a third</t>
  </si>
  <si>
    <t>Significant Accounting Policies (Policies)</t>
  </si>
  <si>
    <t>Accounting Policies [Abstract]</t>
  </si>
  <si>
    <t>Consolidation, Policy [Policy Text Block]</t>
  </si>
  <si>
    <t>PRINCIPLES OF CONSOLIDATION The consolidated financial statements include the accounts of the Company and its subsidiary. All material intercompany transactions and balances have been eliminated.</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Segment Reporting, Policy [Policy Text Block]</t>
  </si>
  <si>
    <t>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t>
  </si>
  <si>
    <t>Fair Value Measurement, Policy [Policy Text Block]</t>
  </si>
  <si>
    <t>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not</t>
  </si>
  <si>
    <t>New Accounting Pronouncements, Policy [Policy Text Block]</t>
  </si>
  <si>
    <t>ACCOUNTING PRONOUNCEMENTS The Financial Accounting Standards Board (FASB) issued Accounting Standards Update 2014 09 2014 09 606 2014 09 2014 09 December 15, 2017 ( December 31, 2018 not 2014 09 January 1, 2018 not In June 2016, No. 2016 13, December 31, 2020. first December 15, 2018, In March 2017, No. 2017 08, 310 20 not December 15, 2018, not In January 2016, No. 2016 01, 825 10 2016 01 December 15, 2017. 2016 01 January 1, 2018 not</t>
  </si>
  <si>
    <t>Note 2 - Earnings Per Share (Tables)</t>
  </si>
  <si>
    <t>Notes Tables</t>
  </si>
  <si>
    <t>Schedule of Earnings Per Share, Basic and Diluted [Table Text Block]</t>
  </si>
  <si>
    <t xml:space="preserve"> For the three months ended March 31, 2018 2017 Basic Net income $ 3,902,000 $ 3,180,000 Average common shares outstanding 22,943,736 22,821,273 Earnings per common share - basic $ 0.17 $ 0.14 Diluted Net income $ 3,902,000 $ 3,180,000 Average common shares outstanding 22,943,736 22,821,273 Equity compensation 119,464 140,152 Average common shares outstanding - diluted 23,063,200 22,961,425 Earnings per common share - diluted $ 0.17 $ 0.14 </t>
  </si>
  <si>
    <t>Note 3 - Stock Based Compensation (Tables)</t>
  </si>
  <si>
    <t>Schedule of Share-based Compensation, Stock Options and Stock Appreciation Rights Award Activity [Table Text Block]</t>
  </si>
  <si>
    <t xml:space="preserve"> Weighted Average SOSARs Base Price SOSARs Outstanding, January 1, 2018 372,585 $ 6.82 Granted 105,000 10.45 Exercised (89,536 ) 4.15 Forfeited (3,003 ) 10.02 Expired - - SOSARs Outstanding, March 31, 2018 385,046 $ 8.41 SOSARs Exercisable, March 31, 2018 161,029 $ 5.72 </t>
  </si>
  <si>
    <t>Note 4 - Loans (Tables)</t>
  </si>
  <si>
    <t>Schedule of Accounts, Notes, Loans and Financing Receivable [Table Text Block]</t>
  </si>
  <si>
    <t xml:space="preserve"> March 31, December 31, 2018 2017 Residential real estate loans $ 223,318 $ 222,014 Commercial and Construction real estate loans 290,256 293,202 Agriculture and agricultural real estate loans 22,319 21,231 Commercial and industrial loans 131,902 122,219 Loans to individuals for household, family, and other personal expenditures 54,845 36,313 Total loans, gross $ 722,640 $ 694,979 Less: Allowance for loan losses 7,885 7,666 Net Loans $ 714,755 $ 687,313 </t>
  </si>
  <si>
    <t>Schedule of Non-performing Assets [Table Text Block]</t>
  </si>
  <si>
    <t xml:space="preserve"> March 31, December 31, 2018 2017 Nonaccrual loans $ 3,453 $ 3,658 Loans 90 days past due and accruing - 3 Restructured loans 8,290 9,625 Total nonperforming loans $ 11,743 $ 13,286 Other real estate owned 1,229 1,412 Other assets - 40 Total nonperforming assets $ 12,972 $ 14,738 Nonperforming assets to total assets 0.98 % 1.09 % Allowance for loan losses to nonperforming loans 67.15 % 57.70 %</t>
  </si>
  <si>
    <t>Note 5 - Allowance For Loan Losses (Tables)</t>
  </si>
  <si>
    <t>Allowance for Credit Losses on Financing Receivables [Table Text Block]</t>
  </si>
  <si>
    <t xml:space="preserve"> Agriculture and Agricultural Real Estate Commercial Commercial Real Estate Construction Real Estate Residential Real Estate Consumer and Other Total Allowance for loan losses: For the three months ended March 31, 2018 Beginning Balance $ 195 $ 1,443 $ 3,297 $ 491 $ 1,279 $ 961 $ 7,666 Charge-offs - - (3 ) - (7 ) (2 ) (12 ) Recoveries 2 15 240 20 42 12 331 Provision 13 (61 ) (446 ) (50 ) (225 ) 669 (100 ) Ending balance $ 210 $ 1,397 $ 3,088 $ 461 $ 1,089 $ 1,640 $ 7,885 Allowance for loan losses as of March 31, 2018 Ending balance individually evaluated for impairment $ 1 $ 146 $ 315 $ 354 $ 131 $ 199 $ 1,146 Ending balance collectively evaluated for impairment 209 1,251 2,773 107 958 1,441 6,739 Ending balance $ 210 $ 1,397 $ 3,088 $ 461 $ 1,089 $ 1,640 $ 7,885 Loans as of March 31, 2018 Ending balance individually evaluated for impairment $ 1,139 $ 260 $ 3,720 $ 1,574 $ 4,566 $ 424 $ 11,683 Ending balance collectively evaluated for impairment 21,180 131,642 266,608 18,354 218,752 54,421 710,957 Ending balance $ 22,319 $ 131,902 $ 270,328 $ 19,928 $ 223,318 $ 54,845 $ 722,640 Agriculture and Agricultural Real Estate Commercial Commercial Real Estate Construction Real Estate Residential Real Estate Consumer and Other Total Allowance for loan losses: For the three months ended March 31, 2017 Beginning Balance $ 201 $ 1,632 $ 3,336 $ 525 $ 1,599 $ 1,165 $ 8,458 Charge-offs - - (25 ) - (50 ) (37 ) (112 ) Recoveries 3 56 37 13 54 25 188 Provision (4 ) (109 ) 90 (4 ) (33 ) (140 ) (200 ) Ending balance $ 200 $ 1,579 $ 3,438 $ 534 $ 1,570 $ 1,013 $ 8,334 Allowance for loan losses as of March 31, 2017 Ending balance individually evaluated for impairment $ 5 $ 181 $ 234 $ 381 $ 230 $ 182 $ 1,213 Ending balance collectively evaluated for impairment 195 1,398 3,204 153 1,340 831 7,121 Ending balance $ 200 $ 1,579 $ 3,438 $ 534 $ 1,570 $ 1,013 $ 8,334 Loans as of March 31, 2017 Ending balance individually evaluated for impairment $ 1,213 $ 327 $ 3,458 $ 1,705 $ 6,502 $ 459 $ 13,664 Ending balance collectively evaluated for impairment 19,810 107,504 247,335 19,824 212,473 42,314 649,260 Ending balance $ 21,023 $ 107,831 $ 250,793 $ 21,529 $ 218,975 $ 42,773 $ 662,924 </t>
  </si>
  <si>
    <t>Financing Receivable Credit Quality Indicators [Table Text Block]</t>
  </si>
  <si>
    <t xml:space="preserve"> Agriculture and Agricultural Real Estate Commercial Commercial Real Estate Construction Real Estate Residential Real Estate Consumer and Other Total Not Rated $ - $ 2,424 $ 143 $ 10,355 $ 138,517 $ 49,109 $ 200,548 10 - 6,779 - - - - 6,779 20 281 292 331 - - - 904 30 504 32,711 10,358 - 935 3,869 48,377 40 15,421 81,565 220,063 4,845 72,875 1,839 396,608 45 1,406 3,113 16,746 1,506 4,788 - 27,559 50 2,180 3,485 15,982 1,648 2,508 4 25,807 55 1,505 1,084 2,260 1,528 814 - 7,191 60 1,022 449 4,445 46 2,881 24 8,867 70 - - - - - - - 80 - - - - - - - 90 - - - - - - - Total $ 22,319 $ 131,902 $ 270,328 $ 19,928 $ 223,318 $ 54,845 $ 722,640 Performing $ 21,710 $ 131,614 $ 267,374 $ 18,353 $ 217,442 $ 54,404 $ 710,897 Nonperforming 609 288 2,954 1,575 5,876 441 11,743 Total $ 22,319 $ 131,902 $ 270,328 $ 19,928 $ 223,318 $ 54,845 $ 722,640 Agriculture and Agricultural Real Estate Commercial Commercial Real Estate Construction Real Estate Residential Real Estate Consumer and Other Total Not Rated $ - $ 1,341 $ 160 $ 13,903 $ 135,311 $ 30,359 $ 181,074 10 - 6,870 - - - - 6,870 20 281 293 353 - - - 927 30 503 29,655 6,300 - 941 3,972 41,371 40 14,819 76,792 223,468 4,857 72,634 1,947 394,517 45 1,414 2,391 12,244 1,528 5,363 - 22,940 50 1,864 3,778 21,802 1,667 3,590 6 32,707 55 1,441 594 1,857 1,537 867 2 6,298 60 909 505 3,460 66 3,308 27 8,275 70 - - - - - - - 80 - - - - - - - 90 - - - - - - - Total $ 21,231 $ 122,219 $ 269,644 $ 23,558 $ 222,014 $ 36,313 $ 694,979 Performing $ 20,665 $ 121,768 $ 265,801 $ 21,955 $ 215,643 $ 35,861 $ 681,693 Nonperforming 566 451 3,843 1,603 6,371 452 13,286 Total $ 21,231 $ 122,219 $ 269,644 $ 23,558 $ 222,014 $ 36,313 $ 694,979 </t>
  </si>
  <si>
    <t>Past Due Financing Receivables [Table Text Block]</t>
  </si>
  <si>
    <t xml:space="preserve"> March 31, 2018 30-59 Days Past Due 60-89 Days Past Due &gt;90 Days Past Due Total Past Due Current Total Loans Recorded Investment &gt;90 Days Past Due and Accruing Agriculture and Agricultural Real Estate $ 26 $ 30 $ - $ 56 $ 22,263 $ 22,319 $ - Commercial 88 - - $ 88 131,814 131,902 - Commercial Real Estate 807 283 - 1,090 269,238 270,328 - Construction Real Estate - - - - 19,928 19,928 - Residential Real Estate 1,310 14 978 2,302 221,016 223,318 - Consumer and Other 40 - - 40 54,805 54,845 - Total $ 2,271 $ 327 $ 978 $ 3,576 $ 719,064 $ 722,640 $ - December 31, 2017 30-59 Days Past Due 60-89 Days Past Due &gt;90 Days Past Due Total Past Due Current Total Loans Recorded Investment &gt;90 Days Past Due and Accruing Agriculture and Agricultural Real Estate $ - $ - $ - $ - $ 21,231 $ 21,231 $ - Commercial 111 8 5 124 122,095 122,219 3 Commercial Real Estate 834 783 56 1,673 267,971 269,644 - Construction Real Estate 17 - - 17 23,541 23,558 - Residential Real Estate 1,361 58 871 2,290 219,724 222,014 - Consumer and Other 55 2 - 57 36,256 36,313 - Total $ 2,378 $ 851 $ 932 $ 4,161 $ 690,818 $ 694,979 $ 3 </t>
  </si>
  <si>
    <t>Schedule of Financing Receivables, Non Accrual Status [Table Text Block]</t>
  </si>
  <si>
    <t xml:space="preserve"> March 31, 2018 December 31, 2017 Agriculture and Agricultural Real Estate $ 43 $ - Commercial 87 243 Commercial Real Estate 1,528 1,580 Construction Real Estate 14 33 Residential Real Estate 1,764 1,783 Consumer and Other 17 19 Total $ 3,453 $ 3,658 </t>
  </si>
  <si>
    <t>Impaired Financing Receivables [Table Text Block]</t>
  </si>
  <si>
    <t xml:space="preserve"> March 31, 2018 Recorded Investment Unpaid Principal Balance Related Allowance Average Recorded Investment for the Three Months Ended Interest Income Recognized in the Three Months Ended With no related allowance recorded: Agriculture and Agricultural Real Estate $ 899 $ 895 $ - $ 820 $ 11 Commercial - - - - - Commercial Real Estate 1,692 1,754 - 1,706 21 Construction Real Estate - - - - - Residential Real Estate 3,918 4,104 - 4,129 52 Consumer and Other 82 82 - 84 1 With an allowance recorded: Agriculture and Agricultural Real Estate 240 239 1 240 3 Commercial 260 264 146 266 3 Commercial Real Estate 2,028 2,059 315 2,064 32 Construction Real Estate 1,574 1,607 354 1,597 19 Residential Real Estate 648 658 131 660 7 Consumer and Other 342 342 199 345 4 Total: Agriculture and Agricultural Real Estate $ 1,139 $ 1,134 $ 1 $ 1,060 $ 14 Commercial 260 264 146 266 3 Commercial Real Estate 3,720 3,813 315 3,770 53 Construction Real Estate 1,574 1,607 354 1,597 19 Residential Real Estate 4,566 4,762 131 4,789 59 Consumer and Other 424 424 199 429 5 Total $ 11,683 $ 12,004 $ 1,146 $ 11,911 $ 153 Recorded Investment as of December 31, 2017 Unpaid Principal Balance as of December 31, 2017 Related Allowance as of December 31, 2017 Average Recorded Investment for the Three Months Ended March 31, 2017 Interest Income Recognized in the Three Months Ended March 31, 2017 With no related allowance recorded: Agriculture and Agricultural Real Estate $ 829 $ 826 $ - $ 973 $ 10 Commercial - - - 65 1 Commercial Real Estate 1,977 2,034 - 661 7 Construction Real Estate 17 21 - 81 1 Residential Real Estate 3,757 3,935 - 4,479 57 Consumer and Other 30 30 - 31 1 With an allowance recorded: Agriculture and Agricultural Real Estate 241 240 1 245 3 Commercial 265 268 148 293 3 Commercial Real Estate 1,776 1,783 219 2,914 34 Construction Real Estate 1,586 1,619 360 1,647 19 Residential Real Estate 1,464 1,515 177 2,277 24 Consumer and Other 402 403 205 434 5 Total: Agriculture and Agricultural Real Estate $ 1,070 $ 1,066 $ 1 $ 1,218 $ 13 Commercial 265 268 148 358 4 Commercial Real Estate 3,753 3,817 219 3,575 41 Construction Real Estate 1,603 1,640 360 1,728 20 Residential Real Estate 5,221 5,450 177 6,756 81 Consumer and Other 432 433 205 465 6 Total $ 12,344 $ 12,674 $ 1,110 $ 14,100 $ 165 </t>
  </si>
  <si>
    <t>Troubled Debt Restructurings on Financing Receivables [Table Text Block]</t>
  </si>
  <si>
    <t xml:space="preserve"> Three months ended March 31, 2018 Number of Contracts Pre- Modification Recorded Principal Balance Post- Modification Recorded Principal Balance Agriculture and Agricultural Real Estate - $ - $ - Commercial - - - Commercial Real Estate 1 283 283 Construction Real Estate - - - Residential Real Estate 1 150 150 Consumer and Other - - - Total 2 $ 433 $ 433 Three months ended March 31, 2017 Number of Contracts Pre- Modification Recorded Principal Balance Post- Modification Recorded Principal Balance Agriculture and Agricultural Real Estate - $ - $ - Commercial 2 29 29 Commercial Real Estate 2 74 54 Construction Real Estate - - - Residential Real Estate 3 212 180 Consumer and Other 1 1 1 Total 8 $ 316 $ 264 </t>
  </si>
  <si>
    <t>Troubled Debt Restructurings on Financing Receivables Default [Table Text Block]</t>
  </si>
  <si>
    <t xml:space="preserve"> Three months ended Three months ended March 31, 2018 March 31, 2017 Number of Contracts Recorded Principal Balance Number of Contracts Recorded Principal Balance Agriculture and Agricultural Real Estate - $ - - $ - Commercial - - - - Commercial Real Estate 1 283 - - Construction Real Estate - - - - Residential Real Estate - - - - Consumer and Other - - - - Total 1 $ 283 - $ - </t>
  </si>
  <si>
    <t>Note 6 - Investment Securities (Tables)</t>
  </si>
  <si>
    <t>Debt Securities, Held-to-maturity [Table Text Block]</t>
  </si>
  <si>
    <t xml:space="preserve"> Held to Maturity March 31, 2018 Gross Gross Estimated Amortized Unrealized Unrealized Market Cost Gains Losses Value Obligations of States and Political Subdivisions $ 36,407 $ 534 $ (384 ) $ 36,557 Corporate Debt Securities 500 - (20 ) 480 $ 36,907 $ 534 $ (404 ) $ 37,037 Held to Maturity December 31, 2017 Gross Gross Estimated Amortized Unrealized Unrealized Market Cost Gains Losses Value Obligations of States and Political Subdivisions $ 36,663 $ 666 $ (322 ) $ 37,007 Corporate Debt Securities 500 - (21 ) 479 $ 37,163 $ 666 $ (343 ) $ 37,486 </t>
  </si>
  <si>
    <t>Available-for-sale Securities [Table Text Block]</t>
  </si>
  <si>
    <t xml:space="preserve"> Available for Sale March 31, 2018 Gross Gross Estimated Amortized Unrealized Unrealized Market Cost Gains Losses Value Obligations of U.S. Government Agencies $ 139,952 $ - $ (6,709 ) $ 133,243 Mortgage Backed Securities issued by U.S. Government Agencies 245,122 - (5,993 ) 239,129 Obligations of States and Political Subdivisions 48,860 42 (779 ) 48,123 Corporate Debt Securities 13,065 241 (21 ) 13,285 $ 446,999 $ 283 $ (13,502 ) $ 433,780 Available for Sale December 31, 2017 Gross Gross Estimated Amortized Unrealized Unrealized Market Cost Gains Losses Value Obligations of U.S. Government Agencies $ 140,090 $ 32 $ (4,242 ) $ 135,880 Mortgage Backed Securities issued by U.S. Government Agencies 248,649 3 (3,875 ) 244,777 Obligations of States and Political Subdivisions 37,308 48 (373 ) 36,983 Corporate Debt Securities 22,662 462 (41 ) 23,083 Equity Securities 2,044 49 - 2,093 $ 450,753 $ 594 $ (8,531 ) $ 442,816 </t>
  </si>
  <si>
    <t>Investments Classified by Contractual Maturity Date [Table Text Block]</t>
  </si>
  <si>
    <t xml:space="preserve"> Held to Maturity Available for Sale Estimated Estimated Amortized Market Amortized Market Cost Value Cost Value Contractual maturity in 1 year or less $ 8,940 $ 8,950 $ 3,079 $ 3,077 After 1 year through five years 19,372 19,422 53,621 51,832 After 5 years through 10 years 7,476 7,609 107,932 102,872 After 10 years 1,119 1,056 37,245 36,870 Total 36,907 37,037 201,877 194,651 Mortgage Backed Securities - - 245,122 239,129 Securities with no stated maturity - - 2,044 2,057 Total $ 36,907 $ 37,037 $ 449,043 $ 435,837 </t>
  </si>
  <si>
    <t>Schedule of Unrealized Loss on Investments [Table Text Block]</t>
  </si>
  <si>
    <t xml:space="preserve"> Less than 12 months 12 months or longer Total Aggregate Fair Value Gross Unrealized Losses Aggregate Fair Value Gross Unrealized Losses Aggregate Fair Value Gross Unrealized Losses Obligations of United States Government Agencies $ 29,943 $ 867 $ 103,299 $ 5,842 $ 133,242 $ 6,709 Mortgage Backed Securities issued by U.S. Government Agencies 162,899 3,135 76,230 2,858 239,129 5,993 Obligations of States and Political Subdivisions 42,466 688 13,715 475 56,181 1,163 Corporate Debt Securities 2,524 41 - - 2,524 41 $ 237,832 $ 4,731 $ 193,244 $ 9,175 $ 431,076 $ 13,906 Less than 12 months 12 months or longer Total Aggregate Fair Value Gross Unrealized Losses Aggregate Fair Value Gross Unrealized Losses Aggregate Fair Value Gross Unrealized Losses Obligations of United States Government Agencies $ 25,257 $ 286 $ 105,329 $ 3,956 $ 130,586 $ 4,242 Mortgage Backed Securities issued by U.S. Government Agencies 161,792 1,725 81,157 2,150 242,949 3,875 Obligations of States and Political Subdivisions 23,898 357 16,741 338 40,639 695 Corporate Debt Securities 4,560 39 2,009 23 6,569 62 $ 215,507 $ 2,407 $ 205,236 $ 6,467 $ 420,743 $ 8,874 </t>
  </si>
  <si>
    <t>Note 7 - Fair Value of Financial Instruments (Tables)</t>
  </si>
  <si>
    <t>Schedule of Fair Value, Assets and Liabilities Measured on Recurring Basis [Table Text Block]</t>
  </si>
  <si>
    <t xml:space="preserve"> Total Carrying Estimated March 31, 2018 Value Level 1 Level 2 Level 3 Fair Value Financial Assets: Cash and due from banks $ 14,468 $ 14,468 $ - $ - $ 14,468 Time Deposits in Other Banks 14,196 - 13,234 750 13,984 Securities - Held to Maturity Obligations of States and Political Subdivisions 36,407 - 2,394 34,163 36,557 Corporate Debt Securities 500 - 480 - 480 Securities - Available for Sale Obligations of U.S. Government Agencies 133,243 - 133,243 - 133,243 MBS issued by U.S. Government Agencies 239,129 - 239,129 - 239,129 Obligations of States and Political Subdivisions 48,123 - 48,123 - 48,123 Corporate Debt Securities 13,285 - 13,285 - 13,285 Equity Securities 6,205 2,057 4,148 - 6,205 Loans Held for Sale - - - - - Loans, net 714,755 - - 664,062 664,062 Accrued Interest Receivable 4,394 - - 4,394 4,394 Financial Liabilities: Noninterest Bearing Deposits 293,243 293,243 - - 293,243 Interest Bearing Deposits 900,120 - 901,213 - 901,213 Accrued Interest Payable 62 - - 62 62 Total Carrying Estimated December 31, 2017 Value Level 1 Level 2 Level 3 Fair Value Financial Assets: Cash and due from banks $ 53,010 $ 53,010 $ - $ - $ 53,010 Time Deposits in Other Banks 15,196 - 15,082 - 15,082 Securities - Held to Maturity Obligations of States and Political Subdivisions 36,663 - 2,407 34,600 37,007 Corporate Debt Securities 500 - 479 - 479 Securities - Available for Sale Obligations of U.S. Government Agencies 135,880 - 135,880 - 135,880 MBS issued by U.S. Government Agencies 244,777 - 244,777 - 244,777 Obligations of States and Political Subdivisions 36,983 - 36,983 - 36,983 Corporate Debt Securities 23,083 - 23,083 - 23,083 Equity Securities 2,093 2,093 - - 2,093 Federal Home Loan Bank Stock 4,148 - 4,148 - 4,148 Loans Held for Sale 346 - - 356 356 Loans, net 687,313 - - 657,684 657,684 Accrued Interest Receivable 4,169 - - 4,169 4,169 Financial Liabilities: Noninterest Bearing Deposits 299,838 299,838 - - 299,838 Interest Bearing Deposits 898,326 - 899,481 - 899,481 Accrued Interest Payable 61 - - 61 61 </t>
  </si>
  <si>
    <t>Fair Value Measurements, Nonrecurring [Table Text Block]</t>
  </si>
  <si>
    <t xml:space="preserve"> Quoted Prices in Active Markets for Identical Assets (Level 1) Significant Other Observable Inputs (Level 2) Significant Unobservable Inputs (Level 3) March 31, 2018 Impaired loans $ - $ - $ 10,537 Other Real Estate Owned $ - $ - $ 1,229 December 31, 2017 Impaired loans $ - $ - $ 11,234 Other Real Estate Owned $ - $ - $ 1,412 </t>
  </si>
  <si>
    <t>Note 8 - Financial Instruments With Off-balance Sheet Risk (Tables)</t>
  </si>
  <si>
    <t>Schedule of Fair Value, Off-balance Sheet Risks [Table Text Block]</t>
  </si>
  <si>
    <t xml:space="preserve"> Contractual Amount March 31, December 31, 2018 2017 Commitments to extend credit: Unused portion of commercial lines of credit $ 102,843 $ 103,080 Unused portion of credit card lines of credit 6,130 5,934 Unused portion of home equity lines of credit 30,970 30,368 Standby letters of credit and financial guarantees written 1,674 1,364 All other off-balance sheet commitments - - </t>
  </si>
  <si>
    <t>Note 1 - Basis of Presentation and Accounting Policies (Details Textual)</t>
  </si>
  <si>
    <t>Number of Reportable Segments</t>
  </si>
  <si>
    <t>Monroe County, Michigan [Member]</t>
  </si>
  <si>
    <t>Number of Stores</t>
  </si>
  <si>
    <t>Wayne County, Michigan [Member]</t>
  </si>
  <si>
    <t>Number of Loan and Wealth Management Offices</t>
  </si>
  <si>
    <t>Note 2 - Earnings Per Share - Calculations of Earnings Per Common Share (Details) - USD ($) $ / shares in Units, $ in Thousands</t>
  </si>
  <si>
    <t>Average common shares outstanding (in shares)</t>
  </si>
  <si>
    <t>Earnings per common share - basic (in dollars per share)</t>
  </si>
  <si>
    <t>Net income</t>
  </si>
  <si>
    <t>Equity compensation (in shares)</t>
  </si>
  <si>
    <t>Average common shares outstanding - diluted (in shares)</t>
  </si>
  <si>
    <t>Earnings per common share - diluted (in dollars per share)</t>
  </si>
  <si>
    <t>Note 3 - Stock Based Compensation (Details Textual) - USD ($)</t>
  </si>
  <si>
    <t>Feb. 22, 2018</t>
  </si>
  <si>
    <t>Share Price</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1 year 357 days</t>
  </si>
  <si>
    <t>Executive Officer [Member] | Stock Incentive Plan 2008 [Member]</t>
  </si>
  <si>
    <t>Restricted Stock Units, Number of Shares of Common Stock Per RSU</t>
  </si>
  <si>
    <t>Stock Appreciation Rights (SARs)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Options, Exercisable, Intrinsic Value</t>
  </si>
  <si>
    <t>Shares, Issued, Ending Balance</t>
  </si>
  <si>
    <t>Stock Appreciation Rights (SARs) [Member] | Stock Incentive Plan 2008 [Member]</t>
  </si>
  <si>
    <t>Share-based Compensation Arrangement by Share-based Payment Award, Fair Value Assumptions, Expected Term</t>
  </si>
  <si>
    <t>7 years</t>
  </si>
  <si>
    <t>Share-based Compensation Arrangement by Share-based Payment Award, Fair Value Assumptions, Expected Volatility Rate</t>
  </si>
  <si>
    <t>23.64%</t>
  </si>
  <si>
    <t>Share-based Compensation Arrangement by Share-based Payment Award, Fair Value Assumptions, Risk Free Interest Rate</t>
  </si>
  <si>
    <t>2.86%</t>
  </si>
  <si>
    <t>Share-based Compensation Arrangement by Share-based Payment Award, Fair Value Assumptions, Expected Dividend Rate</t>
  </si>
  <si>
    <t>2.18%</t>
  </si>
  <si>
    <t>Stock Appreciation Rights (SARs) [Member] | Certain Officers [Member] | Stock Incentive Plan 2008 [Member]</t>
  </si>
  <si>
    <t>Share-based Compensation Arrangement by Share-based Payment Award, Expiration Period</t>
  </si>
  <si>
    <t>10 years</t>
  </si>
  <si>
    <t>Share-based Compensation Arrangement by Share-based Payment Award, Award Vesting Period</t>
  </si>
  <si>
    <t>3 years</t>
  </si>
  <si>
    <t>Stock Appreciation Rights (SARs) [Member] | Executive Officer [Member] | Stock Incentive Plan 2008 [Member]</t>
  </si>
  <si>
    <t>Share-based Compensation Arrangement by Share-based Payment Award, Equity Instruments Other than Options, Grants in Period</t>
  </si>
  <si>
    <t>Restricted Stock Units (RSUs) [Member] | Stock Incentive Plan 2008 [Member]</t>
  </si>
  <si>
    <t>Employee Service Share-based Compensation, Nonvested Awards, Compensation Not yet Recognized, Share-based Awards Other than Options</t>
  </si>
  <si>
    <t>Restricted Stock Units (RSUs) [Member] | Executive Officer [Member] | Stock Incentive Plan 2008 [Member]</t>
  </si>
  <si>
    <t>Share-based Compensation Arrangement by Share-based Payment Award, Award Requisite Service Period</t>
  </si>
  <si>
    <t>2 years</t>
  </si>
  <si>
    <t>Share-based Compensation Arrangement by Share-based Payment Award, Equity Instruments Other than Options, Nonvested, Weighted Average Grant Date Fair Value, Ending Balance</t>
  </si>
  <si>
    <t>Share-based Compensation Arrangement by Share-based Payment Award, Equity Instruments Other than Options, Vested in Period</t>
  </si>
  <si>
    <t>Restricted Stock Units (RSUs) [Member] | Non-executive Members of Board of Directors [Member] | Stock Incentive Plan 2008 [Member]</t>
  </si>
  <si>
    <t>Note 3 - Stock Based Compensation - SOSARs Activity (Details) - Stock Appreciation Rights (SARs) [Member]</t>
  </si>
  <si>
    <t>Mar. 31, 2018$ / sharesshares</t>
  </si>
  <si>
    <t>SOSARs Outstanding, January 1, 2018 (in shares) | shares</t>
  </si>
  <si>
    <t>SOSARs Outstanding, January 1, 2018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Expired (in shares) | shares</t>
  </si>
  <si>
    <t>Expired (in dollars per share) | $ / shares</t>
  </si>
  <si>
    <t>SOSARs Outstanding, March 31, 2018 (in shares) | shares</t>
  </si>
  <si>
    <t>SOSARs Outstanding, March 31, 2018 (in dollars per share) | $ / shares</t>
  </si>
  <si>
    <t>SOSARs Exercisable, March 31, 2018 (in shares) | shares</t>
  </si>
  <si>
    <t>SOSARs Exercisable, March 31, 2018 (in dollars per share) | $ / shares</t>
  </si>
  <si>
    <t>Note 4 - Loans (Details Textual)</t>
  </si>
  <si>
    <t>Mar. 31, 2018USD ($)</t>
  </si>
  <si>
    <t>Impairment Review Minimum Amount Threshold</t>
  </si>
  <si>
    <t>Note 4 - Loans - Loans Receivable Outstanding (Details) - USD ($) $ in Thousands</t>
  </si>
  <si>
    <t>Less: Allowance for loan losses</t>
  </si>
  <si>
    <t>Net Loans</t>
  </si>
  <si>
    <t>Residential Portfolio Segment [Member]</t>
  </si>
  <si>
    <t>Commercial and Construction Real Estate Portfolio Segment [Member]</t>
  </si>
  <si>
    <t>Agriculture and Agricultural Real Estate Loans Portfolio Segment [Member]</t>
  </si>
  <si>
    <t>Commercial and Industrial Portfolio Segment [Member]</t>
  </si>
  <si>
    <t>Consumer and Other Portfolio Segment [Member]</t>
  </si>
  <si>
    <t>Note 4 - Loans - Nonperforming Assets (Details) - USD ($) $ in Thousands</t>
  </si>
  <si>
    <t>Non-accrual loans</t>
  </si>
  <si>
    <t>Loans 90 days past due and accruing</t>
  </si>
  <si>
    <t>Total nonperforming loans</t>
  </si>
  <si>
    <t>Nonperforming Financial Instruments [Member]</t>
  </si>
  <si>
    <t>Restructured loans</t>
  </si>
  <si>
    <t>Other assets</t>
  </si>
  <si>
    <t>Nonperforming assets to total assets</t>
  </si>
  <si>
    <t>0.98%</t>
  </si>
  <si>
    <t>1.09%</t>
  </si>
  <si>
    <t>Allowance for loan losses to nonperforming loans</t>
  </si>
  <si>
    <t>67.15%</t>
  </si>
  <si>
    <t>57.70%</t>
  </si>
  <si>
    <t>Note 5 - Allowance For Loan Losses (Details Textual) - USD ($)</t>
  </si>
  <si>
    <t>Dec. 31, 2016</t>
  </si>
  <si>
    <t>Financing Receivable, Allowance for Credit Losses, Ending Balance</t>
  </si>
  <si>
    <t>Loans and Leases Receivable, Impaired, Commitment to Lend</t>
  </si>
  <si>
    <t>Troubled Debt Restructuring [Member]</t>
  </si>
  <si>
    <t>Note 5 - Allowance For Loan Losses - Activity in the Allowance for Loan Losses (Details) - USD ($) $ in Thousands</t>
  </si>
  <si>
    <t>Balance</t>
  </si>
  <si>
    <t>Charge-offs</t>
  </si>
  <si>
    <t>Recoveries</t>
  </si>
  <si>
    <t>Ending balance individually evaluated for impairment</t>
  </si>
  <si>
    <t>Ending balance collectively evaluated for impairment</t>
  </si>
  <si>
    <t>Ending balance</t>
  </si>
  <si>
    <t>Commercial Portfolio Segment [Member]</t>
  </si>
  <si>
    <t>Commercial Real Estate Portfolio Segment [Member]</t>
  </si>
  <si>
    <t>Construction Real Estate Portfolio Segment [Member]</t>
  </si>
  <si>
    <t>Note 5 - Allowance For Loan Losses - Credit Risk by Internally Assigned Grade (Details) - USD ($) $ in Thousands</t>
  </si>
  <si>
    <t>Performing Financial Instruments [Member]</t>
  </si>
  <si>
    <t>Not Rated [Member]</t>
  </si>
  <si>
    <t>Risk Grade Rating 1 [Member]</t>
  </si>
  <si>
    <t>Risk Rating Grade 2 [Member]</t>
  </si>
  <si>
    <t>Risk Grade Rating 3 [Member]</t>
  </si>
  <si>
    <t>Risk Grade Rating 4 [Member]</t>
  </si>
  <si>
    <t>Risk Grade Rating 4.5 [Member]</t>
  </si>
  <si>
    <t>Risk Grade Rating 5 [Member]</t>
  </si>
  <si>
    <t>Risk Grade Rating 5.5 [Member]</t>
  </si>
  <si>
    <t>Risk Grade Rating 6 [Member]</t>
  </si>
  <si>
    <t>Risk Grade Rating 7 [Member]</t>
  </si>
  <si>
    <t>Risk Grade Rating 8 [Member]</t>
  </si>
  <si>
    <t>Risk Grade Rating 9 [Member]</t>
  </si>
  <si>
    <t>Agriculture and Agricultural Real Estate Loans Portfolio Segment [Member] | Performing Financial Instruments [Member]</t>
  </si>
  <si>
    <t>Agriculture and Agricultural Real Estate Loans Portfolio Segment [Member] | Nonperforming Financial Instruments [Member]</t>
  </si>
  <si>
    <t>Agriculture and Agricultural Real Estate Loans Portfolio Segment [Member] | Not Rated [Member]</t>
  </si>
  <si>
    <t>Agriculture and Agricultural Real Estate Loans Portfolio Segment [Member] | Risk Grade Rating 1 [Member]</t>
  </si>
  <si>
    <t>Agriculture and Agricultural Real Estate Loans Portfolio Segment [Member] | Risk Rating Grade 2 [Member]</t>
  </si>
  <si>
    <t>Agriculture and Agricultural Real Estate Loans Portfolio Segment [Member] | Risk Grade Rating 3 [Member]</t>
  </si>
  <si>
    <t>Agriculture and Agricultural Real Estate Loans Portfolio Segment [Member] | Risk Grade Rating 4 [Member]</t>
  </si>
  <si>
    <t>Agriculture and Agricultural Real Estate Loans Portfolio Segment [Member] | Risk Grade Rating 4.5 [Member]</t>
  </si>
  <si>
    <t>Agriculture and Agricultural Real Estate Loans Portfolio Segment [Member] | Risk Grade Rating 5 [Member]</t>
  </si>
  <si>
    <t>Agriculture and Agricultural Real Estate Loans Portfolio Segment [Member] | Risk Grade Rating 5.5 [Member]</t>
  </si>
  <si>
    <t>Agriculture and Agricultural Real Estate Loans Portfolio Segment [Member] | Risk Grade Rating 6 [Member]</t>
  </si>
  <si>
    <t>Agriculture and Agricultural Real Estate Loans Portfolio Segment [Member] | Risk Grade Rating 7 [Member]</t>
  </si>
  <si>
    <t>Agriculture and Agricultural Real Estate Loans Portfolio Segment [Member] | Risk Grade Rating 8 [Member]</t>
  </si>
  <si>
    <t>Agriculture and Agricultural Real Estate Loans Portfolio Segment [Member] | Risk Grade Rating 9 [Member]</t>
  </si>
  <si>
    <t>Commercial Portfolio Segment [Member] | Performing Financial Instruments [Member]</t>
  </si>
  <si>
    <t>Commercial Portfolio Segment [Member] | Nonperforming Financial Instruments [Member]</t>
  </si>
  <si>
    <t>Commercial Portfolio Segment [Member] | Not Rated [Member]</t>
  </si>
  <si>
    <t>Commercial Portfolio Segment [Member] | Risk Grade Rating 1 [Member]</t>
  </si>
  <si>
    <t>Commercial Portfolio Segment [Member] | Risk Rating Grade 2 [Member]</t>
  </si>
  <si>
    <t>Commercial Portfolio Segment [Member] | Risk Grade Rating 3 [Member]</t>
  </si>
  <si>
    <t>Commercial Portfolio Segment [Member] | Risk Grade Rating 4 [Member]</t>
  </si>
  <si>
    <t>Commercial Portfolio Segment [Member] | Risk Grade Rating 4.5 [Member]</t>
  </si>
  <si>
    <t>Commercial Portfolio Segment [Member] | Risk Grade Rating 5 [Member]</t>
  </si>
  <si>
    <t>Commercial Portfolio Segment [Member] | Risk Grade Rating 5.5 [Member]</t>
  </si>
  <si>
    <t>Commercial Portfolio Segment [Member] | Risk Grade Rating 6 [Member]</t>
  </si>
  <si>
    <t>Commercial Portfolio Segment [Member] | Risk Grade Rating 7 [Member]</t>
  </si>
  <si>
    <t>Commercial Portfolio Segment [Member] | Risk Grade Rating 8 [Member]</t>
  </si>
  <si>
    <t>Commercial Portfolio Segment [Member] | Risk Grade Rating 9 [Member]</t>
  </si>
  <si>
    <t>Commercial Real Estate Portfolio Segment [Member] | Performing Financial Instruments [Member]</t>
  </si>
  <si>
    <t>Commercial Real Estate Portfolio Segment [Member] | Nonperforming Financial Instruments [Member]</t>
  </si>
  <si>
    <t>Commercial Real Estate Portfolio Segment [Member] | Not Rated [Member]</t>
  </si>
  <si>
    <t>Commercial Real Estate Portfolio Segment [Member] | Risk Grade Rating 1 [Member]</t>
  </si>
  <si>
    <t>Commercial Real Estate Portfolio Segment [Member] | Risk Rating Grade 2 [Member]</t>
  </si>
  <si>
    <t>Commercial Real Estate Portfolio Segment [Member] | Risk Grade Rating 3 [Member]</t>
  </si>
  <si>
    <t>Commercial Real Estate Portfolio Segment [Member] | Risk Grade Rating 4 [Member]</t>
  </si>
  <si>
    <t>Commercial Real Estate Portfolio Segment [Member] | Risk Grade Rating 4.5 [Member]</t>
  </si>
  <si>
    <t>Commercial Real Estate Portfolio Segment [Member] | Risk Grade Rating 5 [Member]</t>
  </si>
  <si>
    <t>Commercial Real Estate Portfolio Segment [Member] | Risk Grade Rating 5.5 [Member]</t>
  </si>
  <si>
    <t>Commercial Real Estate Portfolio Segment [Member] | Risk Grade Rating 6 [Member]</t>
  </si>
  <si>
    <t>Commercial Real Estate Portfolio Segment [Member] | Risk Grade Rating 7 [Member]</t>
  </si>
  <si>
    <t>Commercial Real Estate Portfolio Segment [Member] | Risk Grade Rating 8 [Member]</t>
  </si>
  <si>
    <t>Commercial Real Estate Portfolio Segment [Member] | Risk Grade Rating 9 [Member]</t>
  </si>
  <si>
    <t>Construction Real Estate Portfolio Segment [Member] | Performing Financial Instruments [Member]</t>
  </si>
  <si>
    <t>Construction Real Estate Portfolio Segment [Member] | Nonperforming Financial Instruments [Member]</t>
  </si>
  <si>
    <t>Construction Real Estate Portfolio Segment [Member] | Not Rated [Member]</t>
  </si>
  <si>
    <t>Construction Real Estate Portfolio Segment [Member] | Risk Grade Rating 1 [Member]</t>
  </si>
  <si>
    <t>Construction Real Estate Portfolio Segment [Member] | Risk Rating Grade 2 [Member]</t>
  </si>
  <si>
    <t>Construction Real Estate Portfolio Segment [Member] | Risk Grade Rating 3 [Member]</t>
  </si>
  <si>
    <t>Construction Real Estate Portfolio Segment [Member] | Risk Grade Rating 4 [Member]</t>
  </si>
  <si>
    <t>Construction Real Estate Portfolio Segment [Member] | Risk Grade Rating 4.5 [Member]</t>
  </si>
  <si>
    <t>Construction Real Estate Portfolio Segment [Member] | Risk Grade Rating 5 [Member]</t>
  </si>
  <si>
    <t>Construction Real Estate Portfolio Segment [Member] | Risk Grade Rating 5.5 [Member]</t>
  </si>
  <si>
    <t>Construction Real Estate Portfolio Segment [Member] | Risk Grade Rating 6 [Member]</t>
  </si>
  <si>
    <t>Construction Real Estate Portfolio Segment [Member] | Risk Grade Rating 7 [Member]</t>
  </si>
  <si>
    <t>Construction Real Estate Portfolio Segment [Member] | Risk Grade Rating 8 [Member]</t>
  </si>
  <si>
    <t>Construction Real Estate Portfolio Segment [Member] | Risk Grade Rating 9 [Member]</t>
  </si>
  <si>
    <t>Residential Portfolio Segment [Member] | Performing Financial Instruments [Member]</t>
  </si>
  <si>
    <t>Residential Portfolio Segment [Member] | Nonperforming Financial Instruments [Member]</t>
  </si>
  <si>
    <t>Residential Portfolio Segment [Member] | Not Rated [Member]</t>
  </si>
  <si>
    <t>Residential Portfolio Segment [Member] | Risk Grade Rating 1 [Member]</t>
  </si>
  <si>
    <t>Residential Portfolio Segment [Member] | Risk Rating Grade 2 [Member]</t>
  </si>
  <si>
    <t>Residential Portfolio Segment [Member] | Risk Grade Rating 3 [Member]</t>
  </si>
  <si>
    <t>Residential Portfolio Segment [Member] | Risk Grade Rating 4 [Member]</t>
  </si>
  <si>
    <t>Residential Portfolio Segment [Member] | Risk Grade Rating 4.5 [Member]</t>
  </si>
  <si>
    <t>Residential Portfolio Segment [Member] | Risk Grade Rating 5 [Member]</t>
  </si>
  <si>
    <t>Residential Portfolio Segment [Member] | Risk Grade Rating 5.5 [Member]</t>
  </si>
  <si>
    <t>Residential Portfolio Segment [Member] | Risk Grade Rating 6 [Member]</t>
  </si>
  <si>
    <t>Residential Portfolio Segment [Member] | Risk Grade Rating 7 [Member]</t>
  </si>
  <si>
    <t>Residential Portfolio Segment [Member] | Risk Grade Rating 8 [Member]</t>
  </si>
  <si>
    <t>Residential Portfolio Segment [Member] | Risk Grade Rating 9 [Member]</t>
  </si>
  <si>
    <t>Consumer and Other Portfolio Segment [Member] | Performing Financial Instruments [Member]</t>
  </si>
  <si>
    <t>Consumer and Other Portfolio Segment [Member] | Nonperforming Financial Instruments [Member]</t>
  </si>
  <si>
    <t>Consumer and Other Portfolio Segment [Member] | Not Rated [Member]</t>
  </si>
  <si>
    <t>Consumer and Other Portfolio Segment [Member] | Risk Grade Rating 1 [Member]</t>
  </si>
  <si>
    <t>Consumer and Other Portfolio Segment [Member] | Risk Rating Grade 2 [Member]</t>
  </si>
  <si>
    <t>Consumer and Other Portfolio Segment [Member] | Risk Grade Rating 3 [Member]</t>
  </si>
  <si>
    <t>Consumer and Other Portfolio Segment [Member] | Risk Grade Rating 4 [Member]</t>
  </si>
  <si>
    <t>Consumer and Other Portfolio Segment [Member] | Risk Grade Rating 4.5 [Member]</t>
  </si>
  <si>
    <t>Consumer and Other Portfolio Segment [Member] | Risk Grade Rating 5 [Member]</t>
  </si>
  <si>
    <t>Consumer and Other Portfolio Segment [Member] | Risk Grade Rating 5.5 [Member]</t>
  </si>
  <si>
    <t>Consumer and Other Portfolio Segment [Member] | Risk Grade Rating 6 [Member]</t>
  </si>
  <si>
    <t>Consumer and Other Portfolio Segment [Member] | Risk Grade Rating 7 [Member]</t>
  </si>
  <si>
    <t>Consumer and Other Portfolio Segment [Member] | Risk Grade Rating 8 [Member]</t>
  </si>
  <si>
    <t>Consumer and Other Portfolio Segment [Member] | Risk Grade Rating 9 [Member]</t>
  </si>
  <si>
    <t>Note 5 - Allowance For Loan Losses - Past Due Loans (Details) - USD ($) $ in Thousands</t>
  </si>
  <si>
    <t>Past due</t>
  </si>
  <si>
    <t>Current</t>
  </si>
  <si>
    <t>Financing Receivables, 30 to 59 Days Past Due [Member]</t>
  </si>
  <si>
    <t>Financing Receivables, 30 to 59 Days Past Due [Member] | Agriculture and Agricultural Real Estate Loans Portfolio Segment [Member]</t>
  </si>
  <si>
    <t>Financing Receivables, 30 to 59 Days Past Due [Member] | Commercial Portfolio Segment [Member]</t>
  </si>
  <si>
    <t>Financing Receivables, 30 to 59 Days Past Due [Member] | Commercial Real Estate Portfolio Segment [Member]</t>
  </si>
  <si>
    <t>Financing Receivables, 30 to 59 Days Past Due [Member] | Construction Real Estate Portfolio Segment [Member]</t>
  </si>
  <si>
    <t>Financing Receivables, 30 to 59 Days Past Due [Member] | Residential Portfolio Segment [Member]</t>
  </si>
  <si>
    <t>Financing Receivables, 30 to 59 Days Past Due [Member] | Consumer and Other Portfolio Segment [Member]</t>
  </si>
  <si>
    <t>Financing Receivables, 60 to 89 Days Past Due [Member]</t>
  </si>
  <si>
    <t>Financing Receivables, 60 to 89 Days Past Due [Member] | Agriculture and Agricultural Real Estate Loans Portfolio Segment [Member]</t>
  </si>
  <si>
    <t>Financing Receivables, 60 to 89 Days Past Due [Member] | Commercial Portfolio Segment [Member]</t>
  </si>
  <si>
    <t>Financing Receivables, 60 to 89 Days Past Due [Member] | Commercial Real Estate Portfolio Segment [Member]</t>
  </si>
  <si>
    <t>Financing Receivables, 60 to 89 Days Past Due [Member] | Construction Real Estate Portfolio Segment [Member]</t>
  </si>
  <si>
    <t>Financing Receivables, 60 to 89 Days Past Due [Member] | Residential Portfolio Segment [Member]</t>
  </si>
  <si>
    <t>Financing Receivables, 60 to 89 Days Past Due [Member] | Consumer and Other Portfolio Segment [Member]</t>
  </si>
  <si>
    <t>Financing Receivables, Equal to Greater than 90 Days Past Due [Member]</t>
  </si>
  <si>
    <t>Financing Receivables, Equal to Greater than 90 Days Past Due [Member] | Agriculture and Agricultural Real Estate Loans Portfolio Segment [Member]</t>
  </si>
  <si>
    <t>Financing Receivables, Equal to Greater than 90 Days Past Due [Member] | Commercial Portfolio Segment [Member]</t>
  </si>
  <si>
    <t>Financing Receivables, Equal to Greater than 90 Days Past Due [Member] | Commercial Real Estate Portfolio Segment [Member]</t>
  </si>
  <si>
    <t>Financing Receivables, Equal to Greater than 90 Days Past Due [Member] | Construction Real Estate Portfolio Segment [Member]</t>
  </si>
  <si>
    <t>Financing Receivables, Equal to Greater than 90 Days Past Due [Member] | Residential Portfolio Segment [Member]</t>
  </si>
  <si>
    <t>Financing Receivables, Equal to Greater than 90 Days Past Due [Member] | Consumer and Other Portfolio Segment [Member]</t>
  </si>
  <si>
    <t>Note 5 - Allowance For Loan Losses - Non-accrual Loans (Details) - USD ($) $ in Thousands</t>
  </si>
  <si>
    <t>Note 5 - Allowance For Loan Losses - Impaired Loans (Details) - USD ($) $ in Thousands</t>
  </si>
  <si>
    <t>Related allowance</t>
  </si>
  <si>
    <t>Recorded investment</t>
  </si>
  <si>
    <t>Unpaid principal balance</t>
  </si>
  <si>
    <t>Average recorded investment</t>
  </si>
  <si>
    <t>Interest income recognized</t>
  </si>
  <si>
    <t>Recorded investment - without allowance</t>
  </si>
  <si>
    <t>Unpaid principal balance - without allowance</t>
  </si>
  <si>
    <t>Average recorded investment - without allowance</t>
  </si>
  <si>
    <t>Interest income recognized without allowance</t>
  </si>
  <si>
    <t>Recorded investment - with allowance</t>
  </si>
  <si>
    <t>Unpaid principal balance - with allowance</t>
  </si>
  <si>
    <t>Average recorded investment - with allowance</t>
  </si>
  <si>
    <t>Interest income recognized with allowance</t>
  </si>
  <si>
    <t>Note 5 - Allowance For Loan Losses - Troubled Debt Restructurings (Details) $ in Thousands</t>
  </si>
  <si>
    <t>Mar. 31, 2017USD ($)</t>
  </si>
  <si>
    <t>Number of contracts</t>
  </si>
  <si>
    <t>Pre-modification recorded principal balance</t>
  </si>
  <si>
    <t>Post-modification recorded principal balance</t>
  </si>
  <si>
    <t>Note 5 - Allowance For Loan Losses - Troubled Debt Restructurings Subsequent Default (Details) $ in Thousands</t>
  </si>
  <si>
    <t>Recorded principal balance</t>
  </si>
  <si>
    <t>Note 6 - Investment Securities (Details Textual)</t>
  </si>
  <si>
    <t>Available-for-sale, Securities in Unrealized Loss Positions, Qualitative Disclosure, Number of Positions, Total</t>
  </si>
  <si>
    <t>Note 6 - Investment Securities - Held to Maturity Securities (Details) - USD ($) $ in Thousands</t>
  </si>
  <si>
    <t>Held to maturity, amortized cost</t>
  </si>
  <si>
    <t>Held to maturity, gross unrealized gains</t>
  </si>
  <si>
    <t>Held to maturity, gross unrealized losses</t>
  </si>
  <si>
    <t>Held to maturity, estimated market value</t>
  </si>
  <si>
    <t>US States and Political Subdivisions Debt Securities [Member]</t>
  </si>
  <si>
    <t>Corporate Debt Securities [Member]</t>
  </si>
  <si>
    <t>Note 6 - Investment Securities - Available for Sale Securities (Details) - USD ($) $ in Thousands</t>
  </si>
  <si>
    <t>Available for sale securities, amortized cost</t>
  </si>
  <si>
    <t>Available for sale securities, gross unrealized gains</t>
  </si>
  <si>
    <t>Available for sale securities, gross unrealized losses</t>
  </si>
  <si>
    <t>US Treasury and Government [Member]</t>
  </si>
  <si>
    <t>Mortgage-backed Securities, Issued by US Government Sponsored Enterprises [Member]</t>
  </si>
  <si>
    <t>Equity Securities [Member]</t>
  </si>
  <si>
    <t>Note 6 - Investment Securities - Securities by Contractual Maturity (Details) - USD ($) $ in Thousands</t>
  </si>
  <si>
    <t>1 year or less, held to maturity amortized cost</t>
  </si>
  <si>
    <t>1 year or less, held to maturity estimated market value</t>
  </si>
  <si>
    <t>1 year or less, available for sale amortized cost</t>
  </si>
  <si>
    <t>1 year or less, available for sale estimated market value</t>
  </si>
  <si>
    <t>After 1 year through five years, held to maturity amortized cost</t>
  </si>
  <si>
    <t>After 1 year through five years, held to maturity estimated market value</t>
  </si>
  <si>
    <t>After 1 year through five years, available for sale amortized cost</t>
  </si>
  <si>
    <t>After 1 year through five years, available for sale estimated market value</t>
  </si>
  <si>
    <t>After 5 years through 10 years, held to maturity amortized cost</t>
  </si>
  <si>
    <t>After 5 years through 10 years, held to maturity estimated market value</t>
  </si>
  <si>
    <t>After 5 years through 10 years, available for sale amortized cost</t>
  </si>
  <si>
    <t>After 5 years through 10 years, available for sale estimated market value</t>
  </si>
  <si>
    <t>After 10 years, held to maturity amortized cost</t>
  </si>
  <si>
    <t>After 10 years, held to maturity estimated market value</t>
  </si>
  <si>
    <t>After 10 years, available for sale amortized cost</t>
  </si>
  <si>
    <t>After 10 years, available for sale estimated market value</t>
  </si>
  <si>
    <t>Total, held to maturity amortized cost, held to maturity amortized cost</t>
  </si>
  <si>
    <t>Total, held to maturity estimated market value</t>
  </si>
  <si>
    <t>Total, available for sale amortized cost</t>
  </si>
  <si>
    <t>Total, available for sale amortized cos, available for sale estimated market value</t>
  </si>
  <si>
    <t>Mortgage Backed Securities, held to maturity amortized cost</t>
  </si>
  <si>
    <t>Mortgage Backed Securities, held to maturity estimated market value</t>
  </si>
  <si>
    <t>Mortgage Backed Securities, available for sale amortized cost</t>
  </si>
  <si>
    <t>Mortgage Backed Securities, available for sale estimated market value</t>
  </si>
  <si>
    <t>Securities with no stated maturity, held to maturity amortized cost</t>
  </si>
  <si>
    <t>Securities with no stated maturity, held to maturity estimated market value</t>
  </si>
  <si>
    <t>Securities with no stated maturity, available for sale amortized cost</t>
  </si>
  <si>
    <t>Securities with no stated maturity, available for sale estimated market value</t>
  </si>
  <si>
    <t>Total, available for sale estimated market value</t>
  </si>
  <si>
    <t>Note 6 - Investment Securities - Securities in Continuous Unrealized Loss Position (Details) - USD ($) $ in Thousand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7 - Fair Value of Financial Instruments (Details Textual) - USD ($) $ in Thousands</t>
  </si>
  <si>
    <t>Fair Value, Inputs, Level 3 [Member] | Fair Value, Measurements, Recurring [Member]</t>
  </si>
  <si>
    <t>Assets, Fair Value Disclosure</t>
  </si>
  <si>
    <t>Note 7 - Fair Value of Financial Instruments - Financial Assets and Liabilities Measured on a Recurring Basis (Details) - USD ($) $ in Thousands</t>
  </si>
  <si>
    <t>Time Deposits in Other Banks</t>
  </si>
  <si>
    <t>Reported Value Measurement [Member] | Fair Value, Measurements, Recurring [Member]</t>
  </si>
  <si>
    <t>Loans Held for Sale</t>
  </si>
  <si>
    <t>Loans, net</t>
  </si>
  <si>
    <t>Accrued Interest Receivable</t>
  </si>
  <si>
    <t>Noninterest Bearing Deposits</t>
  </si>
  <si>
    <t>Interest Bearing Deposits</t>
  </si>
  <si>
    <t>Accrued Interest Payable</t>
  </si>
  <si>
    <t>Federal Home Loan Bank Stock</t>
  </si>
  <si>
    <t>Reported Value Measurement [Member] | Fair Value, Measurements, Recurring [Member] | US States and Political Subdivisions Debt Securities [Member]</t>
  </si>
  <si>
    <t>Reported Value Measurement [Member] | Fair Value, Measurements, Recurring [Member] | Corporate Debt Securities [Member]</t>
  </si>
  <si>
    <t>Reported Value Measurement [Member] | Fair Value, Measurements, Recurring [Member] | US Treasury and Government [Member]</t>
  </si>
  <si>
    <t>Reported Value Measurement [Member] | Fair Value, Measurements, Recurring [Member] | Mortgage-backed Securities, Issued by US Government Sponsored Enterprises [Member]</t>
  </si>
  <si>
    <t>Reported Value Measurement [Member] | Fair Value, Measurements, Recurring [Member] | Equity Securities [Member]</t>
  </si>
  <si>
    <t>Estimate of Fair Value Measurement [Member] | Fair Value, Measurements, Recurring [Member]</t>
  </si>
  <si>
    <t>Estimate of Fair Value Measurement [Member] | Fair Value, Measurements, Recurring [Member] | US States and Political Subdivisions Debt Securities [Member]</t>
  </si>
  <si>
    <t>Estimate of Fair Value Measurement [Member] | Fair Value, Measurements, Recurring [Member] | Corporate Debt Securities [Member]</t>
  </si>
  <si>
    <t>Estimate of Fair Value Measurement [Member] | Fair Value, Measurements, Recurring [Member] | US Treasury and Government [Member]</t>
  </si>
  <si>
    <t>Estimate of Fair Value Measurement [Member] | Fair Value, Measurements, Recurring [Member] | Mortgage-backed Securities, Issued by US Government Sponsored Enterprises [Member]</t>
  </si>
  <si>
    <t>Estimate of Fair Value Measurement [Member] | Fair Value, Measurements, Recurring [Member] | Equity Securities [Member]</t>
  </si>
  <si>
    <t>Estimate of Fair Value Measurement [Member] | Fair Value, Measurements, Recurring [Member] | Fair Value, Inputs, Level 1 [Member]</t>
  </si>
  <si>
    <t>Estimate of Fair Value Measurement [Member] | Fair Value, Measurements, Recurring [Member] | Fair Value, Inputs, Level 1 [Member] | US States and Political Subdivisions Debt Securities [Member]</t>
  </si>
  <si>
    <t>Estimate of Fair Value Measurement [Member] | Fair Value, Measurements, Recurring [Member] | Fair Value, Inputs, Level 1 [Member] | Corporate Debt Securities [Member]</t>
  </si>
  <si>
    <t>Estimate of Fair Value Measurement [Member] | Fair Value, Measurements, Recurring [Member] | Fair Value, Inputs, Level 1 [Member] | US Treasury and Government [Member]</t>
  </si>
  <si>
    <t>Estimate of Fair Value Measurement [Member] | Fair Value, Measurements, Recurring [Member] | Fair Value, Inputs, Level 1 [Member] | Mortgage-backed Securities, Issued by US Government Sponsored Enterprises [Member]</t>
  </si>
  <si>
    <t>Estimate of Fair Value Measurement [Member] | Fair Value, Measurements, Recurring [Member] | Fair Value, Inputs, Level 1 [Member] | Equity Securities [Member]</t>
  </si>
  <si>
    <t>Estimate of Fair Value Measurement [Member] | Fair Value, Measurements, Recurring [Member] | Fair Value, Inputs, Level 2 [Member]</t>
  </si>
  <si>
    <t>Estimate of Fair Value Measurement [Member] | Fair Value, Measurements, Recurring [Member] | Fair Value, Inputs, Level 2 [Member] | US States and Political Subdivisions Debt Securities [Member]</t>
  </si>
  <si>
    <t>Estimate of Fair Value Measurement [Member] | Fair Value, Measurements, Recurring [Member] | Fair Value, Inputs, Level 2 [Member] | Corporate Debt Securities [Member]</t>
  </si>
  <si>
    <t>Estimate of Fair Value Measurement [Member] | Fair Value, Measurements, Recurring [Member] | Fair Value, Inputs, Level 2 [Member] | US Treasury and Government [Member]</t>
  </si>
  <si>
    <t>Estimate of Fair Value Measurement [Member] | Fair Value, Measurements, Recurring [Member] | Fair Value, Inputs, Level 2 [Member] | Mortgage-backed Securities, Issued by US Government Sponsored Enterprises [Member]</t>
  </si>
  <si>
    <t>Estimate of Fair Value Measurement [Member] | Fair Value, Measurements, Recurring [Member] | Fair Value, Inputs, Level 2 [Member] | Equity Securities [Member]</t>
  </si>
  <si>
    <t>Estimate of Fair Value Measurement [Member] | Fair Value, Measurements, Recurring [Member] | Fair Value, Inputs, Level 3 [Member]</t>
  </si>
  <si>
    <t>Estimate of Fair Value Measurement [Member] | Fair Value, Measurements, Recurring [Member] | Fair Value, Inputs, Level 3 [Member] | US States and Political Subdivisions Debt Securities [Member]</t>
  </si>
  <si>
    <t>Estimate of Fair Value Measurement [Member] | Fair Value, Measurements, Recurring [Member] | Fair Value, Inputs, Level 3 [Member] | Corporate Debt Securities [Member]</t>
  </si>
  <si>
    <t>Estimate of Fair Value Measurement [Member] | Fair Value, Measurements, Recurring [Member] | Fair Value, Inputs, Level 3 [Member] | US Treasury and Government [Member]</t>
  </si>
  <si>
    <t>Estimate of Fair Value Measurement [Member] | Fair Value, Measurements, Recurring [Member] | Fair Value, Inputs, Level 3 [Member] | Mortgage-backed Securities, Issued by US Government Sponsored Enterprises [Member]</t>
  </si>
  <si>
    <t>Estimate of Fair Value Measurement [Member] | Fair Value, Measurements, Recurring [Member] | Fair Value, Inputs, Level 3 [Member] | Equity Securities [Member]</t>
  </si>
  <si>
    <t>Note 7 - Fair Value of Financial Instruments - Assets Measured on a Nonrecurring Basis (Details) - USD ($) $ in Thousands</t>
  </si>
  <si>
    <t>Impaired loans</t>
  </si>
  <si>
    <t>Other Real Estate Owned</t>
  </si>
  <si>
    <t>Fair Value, Measurements, Nonrecurring [Member]</t>
  </si>
  <si>
    <t>Fair Value, Measurements, Nonrecurring [Member] | Fair Value, Inputs, Level 1 [Member]</t>
  </si>
  <si>
    <t>Fair Value, Measurements, Nonrecurring [Member] | Fair Value, Inputs, Level 2 [Member]</t>
  </si>
  <si>
    <t>Note 8 - Financial Instruments With Off-balance Sheet Risk (Details Textual)</t>
  </si>
  <si>
    <t>Home Equity Line of Credit [Member]</t>
  </si>
  <si>
    <t>Line of Credit Facility, Expiration Period</t>
  </si>
  <si>
    <t>Note 8 - Financial Instruments With Off-balance Sheet Risk - Off-balance Sheet Credit Risk Financial Instruments (Details) - USD ($) $ in Thousands</t>
  </si>
  <si>
    <t>Off-balance sheet credit risks</t>
  </si>
  <si>
    <t>Commitments to Extend Credit - Commercial Lines of Credit [Member]</t>
  </si>
  <si>
    <t>Commitments to Extend Credit - Credit Card Lines of Credit [Member]</t>
  </si>
  <si>
    <t>Commitments to Extend Credit - Home Equity Lines of Credit [Member]</t>
  </si>
  <si>
    <t>Standby Letters of Credit and Financial Guarante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82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97786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2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987</v>
      </c>
      <c r="C3" s="7" t="n">
        <v>18233</v>
      </c>
    </row>
    <row r="4" spans="1:3">
      <c r="A4" s="4" t="s">
        <v>33</v>
      </c>
      <c r="B4" s="5" t="n">
        <v>481</v>
      </c>
      <c r="C4" s="5" t="n">
        <v>34777</v>
      </c>
    </row>
    <row r="5" spans="1:3">
      <c r="A5" s="4" t="s">
        <v>34</v>
      </c>
      <c r="B5" s="5" t="n">
        <v>14468</v>
      </c>
      <c r="C5" s="5" t="n">
        <v>53010</v>
      </c>
    </row>
    <row r="6" spans="1:3">
      <c r="A6" s="4" t="s">
        <v>35</v>
      </c>
      <c r="B6" s="5" t="n">
        <v>14196</v>
      </c>
      <c r="C6" s="5" t="n">
        <v>15196</v>
      </c>
    </row>
    <row r="7" spans="1:3">
      <c r="A7" s="4" t="s">
        <v>36</v>
      </c>
      <c r="B7" s="5" t="n">
        <v>36907</v>
      </c>
      <c r="C7" s="5" t="n">
        <v>37163</v>
      </c>
    </row>
    <row r="8" spans="1:3">
      <c r="A8" s="4" t="s">
        <v>37</v>
      </c>
      <c r="B8" s="5" t="n">
        <v>433780</v>
      </c>
      <c r="C8" s="5" t="n">
        <v>442816</v>
      </c>
    </row>
    <row r="9" spans="1:3">
      <c r="A9" s="4" t="s">
        <v>38</v>
      </c>
      <c r="B9" s="5" t="n">
        <v>6205</v>
      </c>
      <c r="C9" s="5" t="n">
        <v>4148</v>
      </c>
    </row>
    <row r="10" spans="1:3">
      <c r="A10" s="4" t="s">
        <v>39</v>
      </c>
      <c r="B10" s="4" t="s">
        <v>40</v>
      </c>
      <c r="C10" s="5" t="n">
        <v>346</v>
      </c>
    </row>
    <row r="11" spans="1:3">
      <c r="A11" s="4" t="s">
        <v>41</v>
      </c>
      <c r="B11" s="5" t="n">
        <v>722640</v>
      </c>
      <c r="C11" s="5" t="n">
        <v>694979</v>
      </c>
    </row>
    <row r="12" spans="1:3">
      <c r="A12" s="4" t="s">
        <v>42</v>
      </c>
      <c r="B12" s="5" t="n">
        <v>-7885</v>
      </c>
      <c r="C12" s="5" t="n">
        <v>-7666</v>
      </c>
    </row>
    <row r="13" spans="1:3">
      <c r="A13" s="4" t="s">
        <v>43</v>
      </c>
      <c r="B13" s="5" t="n">
        <v>714755</v>
      </c>
      <c r="C13" s="5" t="n">
        <v>687313</v>
      </c>
    </row>
    <row r="14" spans="1:3">
      <c r="A14" s="4" t="s">
        <v>44</v>
      </c>
      <c r="B14" s="5" t="n">
        <v>18949</v>
      </c>
      <c r="C14" s="5" t="n">
        <v>20463</v>
      </c>
    </row>
    <row r="15" spans="1:3">
      <c r="A15" s="4" t="s">
        <v>45</v>
      </c>
      <c r="B15" s="5" t="n">
        <v>1229</v>
      </c>
      <c r="C15" s="5" t="n">
        <v>1412</v>
      </c>
    </row>
    <row r="16" spans="1:3">
      <c r="A16" s="4" t="s">
        <v>46</v>
      </c>
      <c r="B16" s="5" t="n">
        <v>58505</v>
      </c>
      <c r="C16" s="5" t="n">
        <v>58153</v>
      </c>
    </row>
    <row r="17" spans="1:3">
      <c r="A17" s="4" t="s">
        <v>47</v>
      </c>
      <c r="B17" s="5" t="n">
        <v>27062</v>
      </c>
      <c r="C17" s="5" t="n">
        <v>27400</v>
      </c>
    </row>
    <row r="18" spans="1:3">
      <c r="A18" s="4" t="s">
        <v>48</v>
      </c>
      <c r="B18" s="5" t="n">
        <v>1326056</v>
      </c>
      <c r="C18" s="5" t="n">
        <v>1347420</v>
      </c>
    </row>
    <row r="19" spans="1:3">
      <c r="A19" s="3" t="s">
        <v>49</v>
      </c>
    </row>
    <row r="20" spans="1:3">
      <c r="A20" s="4" t="s">
        <v>32</v>
      </c>
      <c r="B20" s="5" t="n">
        <v>293243</v>
      </c>
      <c r="C20" s="5" t="n">
        <v>299838</v>
      </c>
    </row>
    <row r="21" spans="1:3">
      <c r="A21" s="4" t="s">
        <v>50</v>
      </c>
      <c r="B21" s="5" t="n">
        <v>900120</v>
      </c>
      <c r="C21" s="5" t="n">
        <v>898326</v>
      </c>
    </row>
    <row r="22" spans="1:3">
      <c r="A22" s="4" t="s">
        <v>51</v>
      </c>
      <c r="B22" s="5" t="n">
        <v>1193363</v>
      </c>
      <c r="C22" s="5" t="n">
        <v>1198164</v>
      </c>
    </row>
    <row r="23" spans="1:3">
      <c r="A23" s="4" t="s">
        <v>52</v>
      </c>
      <c r="B23" s="5" t="n">
        <v>15191</v>
      </c>
      <c r="C23" s="5" t="n">
        <v>16598</v>
      </c>
    </row>
    <row r="24" spans="1:3">
      <c r="A24" s="4" t="s">
        <v>53</v>
      </c>
      <c r="B24" s="5" t="n">
        <v>1208554</v>
      </c>
      <c r="C24" s="5" t="n">
        <v>1214762</v>
      </c>
    </row>
    <row r="25" spans="1:3">
      <c r="A25" s="3" t="s">
        <v>54</v>
      </c>
    </row>
    <row r="26" spans="1:3">
      <c r="A26" s="4" t="s">
        <v>55</v>
      </c>
      <c r="B26" s="5" t="n">
        <v>23078</v>
      </c>
      <c r="C26" s="5" t="n">
        <v>22840</v>
      </c>
    </row>
    <row r="27" spans="1:3">
      <c r="A27" s="4" t="s">
        <v>56</v>
      </c>
      <c r="B27" s="5" t="n">
        <v>106330</v>
      </c>
      <c r="C27" s="5" t="n">
        <v>117524</v>
      </c>
    </row>
    <row r="28" spans="1:3">
      <c r="A28" s="4" t="s">
        <v>57</v>
      </c>
      <c r="B28" s="5" t="n">
        <v>-59</v>
      </c>
      <c r="C28" s="4" t="s">
        <v>40</v>
      </c>
    </row>
    <row r="29" spans="1:3">
      <c r="A29" s="4" t="s">
        <v>58</v>
      </c>
      <c r="B29" s="5" t="n">
        <v>-11847</v>
      </c>
      <c r="C29" s="5" t="n">
        <v>-7706</v>
      </c>
    </row>
    <row r="30" spans="1:3">
      <c r="A30" s="4" t="s">
        <v>59</v>
      </c>
      <c r="B30" s="5" t="n">
        <v>117502</v>
      </c>
      <c r="C30" s="5" t="n">
        <v>132658</v>
      </c>
    </row>
    <row r="31" spans="1:3">
      <c r="A31" s="4" t="s">
        <v>60</v>
      </c>
      <c r="B31" s="7" t="n">
        <v>1326056</v>
      </c>
      <c r="C31" s="7" t="n">
        <v>1347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2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2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269</v>
      </c>
      <c r="B1" s="2" t="s">
        <v>1</v>
      </c>
    </row>
    <row r="2" spans="1:2">
      <c r="B2" s="2" t="s">
        <v>2</v>
      </c>
    </row>
    <row r="3" spans="1:2">
      <c r="A3" s="4" t="s">
        <v>270</v>
      </c>
      <c r="B3" s="5" t="n">
        <v>1</v>
      </c>
    </row>
    <row r="4" spans="1:2">
      <c r="A4" s="4" t="s">
        <v>271</v>
      </c>
    </row>
    <row r="5" spans="1:2">
      <c r="A5" s="4" t="s">
        <v>272</v>
      </c>
      <c r="B5" s="5" t="n">
        <v>14</v>
      </c>
    </row>
    <row r="6" spans="1:2">
      <c r="A6" s="4" t="s">
        <v>273</v>
      </c>
    </row>
    <row r="7" spans="1:2">
      <c r="A7" s="4" t="s">
        <v>272</v>
      </c>
      <c r="B7" s="5" t="n">
        <v>6</v>
      </c>
    </row>
    <row r="8" spans="1:2">
      <c r="A8" s="4" t="s">
        <v>274</v>
      </c>
      <c r="B8"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7</v>
      </c>
    </row>
    <row r="3" spans="1:3">
      <c r="A3" s="4" t="s">
        <v>102</v>
      </c>
      <c r="B3" s="7" t="n">
        <v>3902</v>
      </c>
      <c r="C3" s="7" t="n">
        <v>3180</v>
      </c>
    </row>
    <row r="4" spans="1:3">
      <c r="A4" s="4" t="s">
        <v>276</v>
      </c>
      <c r="B4" s="5" t="n">
        <v>22943736</v>
      </c>
      <c r="C4" s="5" t="n">
        <v>22821273</v>
      </c>
    </row>
    <row r="5" spans="1:3">
      <c r="A5" s="4" t="s">
        <v>277</v>
      </c>
      <c r="B5" s="8" t="n">
        <v>0.17</v>
      </c>
      <c r="C5" s="8" t="n">
        <v>0.14</v>
      </c>
    </row>
    <row r="6" spans="1:3">
      <c r="A6" s="4" t="s">
        <v>278</v>
      </c>
      <c r="B6" s="7" t="n">
        <v>3902</v>
      </c>
      <c r="C6" s="7" t="n">
        <v>3180</v>
      </c>
    </row>
    <row r="7" spans="1:3">
      <c r="A7" s="4" t="s">
        <v>279</v>
      </c>
      <c r="B7" s="5" t="n">
        <v>119464</v>
      </c>
      <c r="C7" s="5" t="n">
        <v>140152</v>
      </c>
    </row>
    <row r="8" spans="1:3">
      <c r="A8" s="4" t="s">
        <v>280</v>
      </c>
      <c r="B8" s="5" t="n">
        <v>23063200</v>
      </c>
      <c r="C8" s="5" t="n">
        <v>22961425</v>
      </c>
    </row>
    <row r="9" spans="1:3">
      <c r="A9" s="4" t="s">
        <v>281</v>
      </c>
      <c r="B9" s="8" t="n">
        <v>0.17</v>
      </c>
      <c r="C9" s="8" t="n">
        <v>0.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82</v>
      </c>
      <c r="B1" s="2" t="s">
        <v>283</v>
      </c>
      <c r="C1" s="2" t="s">
        <v>2</v>
      </c>
      <c r="D1" s="2" t="s">
        <v>67</v>
      </c>
    </row>
    <row r="2" spans="1:4">
      <c r="A2" s="4" t="s">
        <v>284</v>
      </c>
      <c r="B2" s="8" t="n">
        <v>10.45</v>
      </c>
      <c r="C2" s="8" t="n">
        <v>10.75</v>
      </c>
    </row>
    <row r="3" spans="1:4">
      <c r="A3" s="4" t="s">
        <v>285</v>
      </c>
      <c r="C3" s="7" t="n">
        <v>236000</v>
      </c>
      <c r="D3" s="7" t="n">
        <v>131000</v>
      </c>
    </row>
    <row r="4" spans="1:4">
      <c r="A4" s="4" t="s">
        <v>286</v>
      </c>
      <c r="C4" s="7" t="n">
        <v>950000</v>
      </c>
    </row>
    <row r="5" spans="1:4">
      <c r="A5" s="4" t="s">
        <v>287</v>
      </c>
      <c r="C5" s="4" t="s">
        <v>288</v>
      </c>
    </row>
    <row r="6" spans="1:4">
      <c r="A6" s="4" t="s">
        <v>289</v>
      </c>
    </row>
    <row r="7" spans="1:4">
      <c r="A7" s="4" t="s">
        <v>290</v>
      </c>
      <c r="B7" s="5" t="n">
        <v>1</v>
      </c>
    </row>
    <row r="8" spans="1:4">
      <c r="A8" s="4" t="s">
        <v>291</v>
      </c>
    </row>
    <row r="9" spans="1:4">
      <c r="A9" s="4" t="s">
        <v>292</v>
      </c>
      <c r="C9" s="5" t="n">
        <v>105000</v>
      </c>
    </row>
    <row r="10" spans="1:4">
      <c r="A10" s="4" t="s">
        <v>293</v>
      </c>
      <c r="B10" s="8" t="n">
        <v>2.36</v>
      </c>
    </row>
    <row r="11" spans="1:4">
      <c r="A11" s="4" t="s">
        <v>294</v>
      </c>
      <c r="C11" s="7" t="n">
        <v>810000</v>
      </c>
    </row>
    <row r="12" spans="1:4">
      <c r="A12" s="4" t="s">
        <v>295</v>
      </c>
      <c r="C12" s="5" t="n">
        <v>75347</v>
      </c>
    </row>
    <row r="13" spans="1:4">
      <c r="A13" s="4" t="s">
        <v>296</v>
      </c>
    </row>
    <row r="14" spans="1:4">
      <c r="A14" s="4" t="s">
        <v>297</v>
      </c>
      <c r="B14" s="4" t="s">
        <v>298</v>
      </c>
    </row>
    <row r="15" spans="1:4">
      <c r="A15" s="4" t="s">
        <v>299</v>
      </c>
      <c r="B15" s="4" t="s">
        <v>300</v>
      </c>
    </row>
    <row r="16" spans="1:4">
      <c r="A16" s="4" t="s">
        <v>301</v>
      </c>
      <c r="B16" s="4" t="s">
        <v>302</v>
      </c>
    </row>
    <row r="17" spans="1:4">
      <c r="A17" s="4" t="s">
        <v>303</v>
      </c>
      <c r="B17" s="4" t="s">
        <v>304</v>
      </c>
    </row>
    <row r="18" spans="1:4">
      <c r="A18" s="4" t="s">
        <v>305</v>
      </c>
    </row>
    <row r="19" spans="1:4">
      <c r="A19" s="4" t="s">
        <v>292</v>
      </c>
      <c r="B19" s="5" t="n">
        <v>105000</v>
      </c>
    </row>
    <row r="20" spans="1:4">
      <c r="A20" s="4" t="s">
        <v>306</v>
      </c>
      <c r="B20" s="4" t="s">
        <v>307</v>
      </c>
    </row>
    <row r="21" spans="1:4">
      <c r="A21" s="4" t="s">
        <v>308</v>
      </c>
      <c r="B21" s="4" t="s">
        <v>309</v>
      </c>
    </row>
    <row r="22" spans="1:4">
      <c r="A22" s="4" t="s">
        <v>310</v>
      </c>
    </row>
    <row r="23" spans="1:4">
      <c r="A23" s="4" t="s">
        <v>311</v>
      </c>
      <c r="B23" s="5" t="n">
        <v>21500</v>
      </c>
    </row>
    <row r="24" spans="1:4">
      <c r="A24" s="4" t="s">
        <v>312</v>
      </c>
    </row>
    <row r="25" spans="1:4">
      <c r="A25" s="4" t="s">
        <v>313</v>
      </c>
      <c r="C25" s="7" t="n">
        <v>59000</v>
      </c>
    </row>
    <row r="26" spans="1:4">
      <c r="A26" s="4" t="s">
        <v>314</v>
      </c>
    </row>
    <row r="27" spans="1:4">
      <c r="A27" s="4" t="s">
        <v>315</v>
      </c>
      <c r="B27" s="4" t="s">
        <v>316</v>
      </c>
    </row>
    <row r="28" spans="1:4">
      <c r="A28" s="4" t="s">
        <v>317</v>
      </c>
      <c r="B28" s="8" t="n">
        <v>10.45</v>
      </c>
    </row>
    <row r="29" spans="1:4">
      <c r="A29" s="4" t="s">
        <v>318</v>
      </c>
      <c r="C29" s="5" t="n">
        <v>0</v>
      </c>
    </row>
    <row r="30" spans="1:4">
      <c r="A30" s="4" t="s">
        <v>319</v>
      </c>
    </row>
    <row r="31" spans="1:4">
      <c r="A31" s="4" t="s">
        <v>293</v>
      </c>
      <c r="B31" s="8" t="n">
        <v>10.45</v>
      </c>
    </row>
    <row r="32" spans="1:4">
      <c r="A32" s="4" t="s">
        <v>311</v>
      </c>
      <c r="B32" s="5" t="n">
        <v>7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321</v>
      </c>
    </row>
    <row r="3" spans="1:2">
      <c r="A3" s="4" t="s">
        <v>322</v>
      </c>
      <c r="B3" s="5" t="n">
        <v>372585</v>
      </c>
    </row>
    <row r="4" spans="1:2">
      <c r="A4" s="4" t="s">
        <v>323</v>
      </c>
      <c r="B4" s="8" t="n">
        <v>6.82</v>
      </c>
    </row>
    <row r="5" spans="1:2">
      <c r="A5" s="4" t="s">
        <v>324</v>
      </c>
      <c r="B5" s="5" t="n">
        <v>105000</v>
      </c>
    </row>
    <row r="6" spans="1:2">
      <c r="A6" s="4" t="s">
        <v>325</v>
      </c>
      <c r="B6" s="8" t="n">
        <v>10.45</v>
      </c>
    </row>
    <row r="7" spans="1:2">
      <c r="A7" s="4" t="s">
        <v>326</v>
      </c>
      <c r="B7" s="5" t="n">
        <v>-89536</v>
      </c>
    </row>
    <row r="8" spans="1:2">
      <c r="A8" s="4" t="s">
        <v>327</v>
      </c>
      <c r="B8" s="8" t="n">
        <v>4.15</v>
      </c>
    </row>
    <row r="9" spans="1:2">
      <c r="A9" s="4" t="s">
        <v>328</v>
      </c>
      <c r="B9" s="5" t="n">
        <v>-3003</v>
      </c>
    </row>
    <row r="10" spans="1:2">
      <c r="A10" s="4" t="s">
        <v>329</v>
      </c>
      <c r="B10" s="8" t="n">
        <v>10.02</v>
      </c>
    </row>
    <row r="11" spans="1:2">
      <c r="A11" s="4" t="s">
        <v>330</v>
      </c>
      <c r="B11" s="4" t="s">
        <v>40</v>
      </c>
    </row>
    <row r="12" spans="1:2">
      <c r="A12" s="4" t="s">
        <v>331</v>
      </c>
      <c r="B12" s="4" t="s">
        <v>40</v>
      </c>
    </row>
    <row r="13" spans="1:2">
      <c r="A13" s="4" t="s">
        <v>332</v>
      </c>
      <c r="B13" s="5" t="n">
        <v>385046</v>
      </c>
    </row>
    <row r="14" spans="1:2">
      <c r="A14" s="4" t="s">
        <v>333</v>
      </c>
      <c r="B14" s="8" t="n">
        <v>8.41</v>
      </c>
    </row>
    <row r="15" spans="1:2">
      <c r="A15" s="4" t="s">
        <v>334</v>
      </c>
      <c r="B15" s="5" t="n">
        <v>161029</v>
      </c>
    </row>
    <row r="16" spans="1:2">
      <c r="A16" s="4" t="s">
        <v>335</v>
      </c>
      <c r="B16" s="8" t="n">
        <v>5.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36</v>
      </c>
      <c r="B1" s="2" t="s">
        <v>1</v>
      </c>
    </row>
    <row r="2" spans="1:2">
      <c r="B2" s="2" t="s">
        <v>337</v>
      </c>
    </row>
    <row r="3" spans="1:2">
      <c r="A3" s="4" t="s">
        <v>338</v>
      </c>
      <c r="B3" s="7" t="n">
        <v>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0</v>
      </c>
      <c r="D1" s="2" t="s">
        <v>67</v>
      </c>
    </row>
    <row r="2" spans="1:4">
      <c r="A2" s="4" t="s">
        <v>41</v>
      </c>
      <c r="B2" s="7" t="n">
        <v>722640</v>
      </c>
      <c r="C2" s="7" t="n">
        <v>694979</v>
      </c>
      <c r="D2" s="7" t="n">
        <v>662924</v>
      </c>
    </row>
    <row r="3" spans="1:4">
      <c r="A3" s="4" t="s">
        <v>340</v>
      </c>
      <c r="B3" s="5" t="n">
        <v>7885</v>
      </c>
      <c r="C3" s="5" t="n">
        <v>7666</v>
      </c>
    </row>
    <row r="4" spans="1:4">
      <c r="A4" s="4" t="s">
        <v>341</v>
      </c>
      <c r="B4" s="5" t="n">
        <v>714755</v>
      </c>
      <c r="C4" s="5" t="n">
        <v>687313</v>
      </c>
    </row>
    <row r="5" spans="1:4">
      <c r="A5" s="4" t="s">
        <v>342</v>
      </c>
    </row>
    <row r="6" spans="1:4">
      <c r="A6" s="4" t="s">
        <v>41</v>
      </c>
      <c r="B6" s="5" t="n">
        <v>223318</v>
      </c>
      <c r="C6" s="5" t="n">
        <v>222014</v>
      </c>
      <c r="D6" s="5" t="n">
        <v>218975</v>
      </c>
    </row>
    <row r="7" spans="1:4">
      <c r="A7" s="4" t="s">
        <v>343</v>
      </c>
    </row>
    <row r="8" spans="1:4">
      <c r="A8" s="4" t="s">
        <v>41</v>
      </c>
      <c r="B8" s="5" t="n">
        <v>290256</v>
      </c>
      <c r="C8" s="5" t="n">
        <v>293202</v>
      </c>
    </row>
    <row r="9" spans="1:4">
      <c r="A9" s="4" t="s">
        <v>344</v>
      </c>
    </row>
    <row r="10" spans="1:4">
      <c r="A10" s="4" t="s">
        <v>41</v>
      </c>
      <c r="B10" s="5" t="n">
        <v>22319</v>
      </c>
      <c r="C10" s="5" t="n">
        <v>21231</v>
      </c>
      <c r="D10" s="5" t="n">
        <v>21023</v>
      </c>
    </row>
    <row r="11" spans="1:4">
      <c r="A11" s="4" t="s">
        <v>345</v>
      </c>
    </row>
    <row r="12" spans="1:4">
      <c r="A12" s="4" t="s">
        <v>41</v>
      </c>
      <c r="B12" s="5" t="n">
        <v>131902</v>
      </c>
      <c r="C12" s="5" t="n">
        <v>122219</v>
      </c>
    </row>
    <row r="13" spans="1:4">
      <c r="A13" s="4" t="s">
        <v>346</v>
      </c>
    </row>
    <row r="14" spans="1:4">
      <c r="A14" s="4" t="s">
        <v>41</v>
      </c>
      <c r="B14" s="7" t="n">
        <v>54845</v>
      </c>
      <c r="C14" s="7" t="n">
        <v>36313</v>
      </c>
      <c r="D14" s="7" t="n">
        <v>427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0</v>
      </c>
      <c r="C2" s="7" t="n">
        <v>0</v>
      </c>
    </row>
    <row r="3" spans="1:3">
      <c r="A3" s="4" t="s">
        <v>63</v>
      </c>
      <c r="B3" s="5" t="n">
        <v>50000000</v>
      </c>
      <c r="C3" s="5" t="n">
        <v>50000000</v>
      </c>
    </row>
    <row r="4" spans="1:3">
      <c r="A4" s="4" t="s">
        <v>64</v>
      </c>
      <c r="B4" s="5" t="n">
        <v>22973261</v>
      </c>
      <c r="C4" s="5" t="n">
        <v>22907844</v>
      </c>
    </row>
    <row r="5" spans="1:3">
      <c r="A5" s="4" t="s">
        <v>65</v>
      </c>
      <c r="B5" s="5" t="n">
        <v>22973261</v>
      </c>
      <c r="C5" s="5" t="n">
        <v>22907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7</v>
      </c>
      <c r="B1" s="2" t="s">
        <v>2</v>
      </c>
      <c r="C1" s="2" t="s">
        <v>30</v>
      </c>
      <c r="D1" s="2" t="s">
        <v>67</v>
      </c>
    </row>
    <row r="2" spans="1:4">
      <c r="A2" s="4" t="s">
        <v>348</v>
      </c>
      <c r="B2" s="7" t="n">
        <v>3453</v>
      </c>
      <c r="C2" s="7" t="n">
        <v>3658</v>
      </c>
    </row>
    <row r="3" spans="1:4">
      <c r="A3" s="4" t="s">
        <v>349</v>
      </c>
      <c r="B3" s="4" t="s">
        <v>40</v>
      </c>
      <c r="C3" s="5" t="n">
        <v>3</v>
      </c>
    </row>
    <row r="4" spans="1:4">
      <c r="A4" s="4" t="s">
        <v>350</v>
      </c>
      <c r="B4" s="5" t="n">
        <v>722640</v>
      </c>
      <c r="C4" s="5" t="n">
        <v>694979</v>
      </c>
      <c r="D4" s="7" t="n">
        <v>662924</v>
      </c>
    </row>
    <row r="5" spans="1:4">
      <c r="A5" s="4" t="s">
        <v>45</v>
      </c>
      <c r="B5" s="5" t="n">
        <v>1229</v>
      </c>
      <c r="C5" s="5" t="n">
        <v>1412</v>
      </c>
    </row>
    <row r="6" spans="1:4">
      <c r="A6" s="4" t="s">
        <v>48</v>
      </c>
      <c r="B6" s="5" t="n">
        <v>1326056</v>
      </c>
      <c r="C6" s="5" t="n">
        <v>1347420</v>
      </c>
    </row>
    <row r="7" spans="1:4">
      <c r="A7" s="4" t="s">
        <v>351</v>
      </c>
    </row>
    <row r="8" spans="1:4">
      <c r="A8" s="4" t="s">
        <v>348</v>
      </c>
      <c r="B8" s="5" t="n">
        <v>3453</v>
      </c>
      <c r="C8" s="5" t="n">
        <v>3658</v>
      </c>
    </row>
    <row r="9" spans="1:4">
      <c r="A9" s="4" t="s">
        <v>349</v>
      </c>
      <c r="B9" s="4" t="s">
        <v>40</v>
      </c>
      <c r="C9" s="5" t="n">
        <v>3</v>
      </c>
    </row>
    <row r="10" spans="1:4">
      <c r="A10" s="4" t="s">
        <v>352</v>
      </c>
      <c r="B10" s="5" t="n">
        <v>8290</v>
      </c>
      <c r="C10" s="5" t="n">
        <v>9625</v>
      </c>
    </row>
    <row r="11" spans="1:4">
      <c r="A11" s="4" t="s">
        <v>350</v>
      </c>
      <c r="B11" s="5" t="n">
        <v>11743</v>
      </c>
      <c r="C11" s="5" t="n">
        <v>13286</v>
      </c>
    </row>
    <row r="12" spans="1:4">
      <c r="A12" s="4" t="s">
        <v>45</v>
      </c>
      <c r="B12" s="5" t="n">
        <v>1229</v>
      </c>
      <c r="C12" s="5" t="n">
        <v>1412</v>
      </c>
    </row>
    <row r="13" spans="1:4">
      <c r="A13" s="4" t="s">
        <v>353</v>
      </c>
      <c r="B13" s="4" t="s">
        <v>40</v>
      </c>
      <c r="C13" s="5" t="n">
        <v>40</v>
      </c>
    </row>
    <row r="14" spans="1:4">
      <c r="A14" s="4" t="s">
        <v>48</v>
      </c>
      <c r="B14" s="7" t="n">
        <v>12972</v>
      </c>
      <c r="C14" s="7" t="n">
        <v>14738</v>
      </c>
    </row>
    <row r="15" spans="1:4">
      <c r="A15" s="4" t="s">
        <v>354</v>
      </c>
      <c r="B15" s="4" t="s">
        <v>355</v>
      </c>
      <c r="C15" s="4" t="s">
        <v>356</v>
      </c>
    </row>
    <row r="16" spans="1:4">
      <c r="A16" s="4" t="s">
        <v>357</v>
      </c>
      <c r="B16" s="4" t="s">
        <v>358</v>
      </c>
      <c r="C16" s="4" t="s">
        <v>3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60</v>
      </c>
      <c r="B1" s="2" t="s">
        <v>2</v>
      </c>
      <c r="C1" s="2" t="s">
        <v>30</v>
      </c>
      <c r="D1" s="2" t="s">
        <v>67</v>
      </c>
      <c r="E1" s="2" t="s">
        <v>361</v>
      </c>
    </row>
    <row r="2" spans="1:5">
      <c r="A2" s="4" t="s">
        <v>362</v>
      </c>
      <c r="B2" s="7" t="n">
        <v>7885000</v>
      </c>
      <c r="C2" s="7" t="n">
        <v>7666000</v>
      </c>
      <c r="D2" s="7" t="n">
        <v>8334000</v>
      </c>
      <c r="E2" s="7" t="n">
        <v>8458000</v>
      </c>
    </row>
    <row r="3" spans="1:5">
      <c r="A3" s="4" t="s">
        <v>363</v>
      </c>
      <c r="B3" s="5" t="n">
        <v>0</v>
      </c>
      <c r="D3" s="7" t="n">
        <v>0</v>
      </c>
    </row>
    <row r="4" spans="1:5">
      <c r="A4" s="4" t="s">
        <v>364</v>
      </c>
    </row>
    <row r="5" spans="1:5">
      <c r="A5" s="4" t="s">
        <v>362</v>
      </c>
      <c r="B5" s="7" t="n">
        <v>97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5</v>
      </c>
      <c r="B1" s="2" t="s">
        <v>1</v>
      </c>
    </row>
    <row r="2" spans="1:6">
      <c r="B2" s="2" t="s">
        <v>2</v>
      </c>
      <c r="C2" s="2" t="s">
        <v>67</v>
      </c>
      <c r="D2" s="2" t="s">
        <v>2</v>
      </c>
      <c r="E2" s="2" t="s">
        <v>30</v>
      </c>
      <c r="F2" s="2" t="s">
        <v>67</v>
      </c>
    </row>
    <row r="3" spans="1:6">
      <c r="A3" s="4" t="s">
        <v>366</v>
      </c>
      <c r="B3" s="7" t="n">
        <v>7666</v>
      </c>
      <c r="C3" s="7" t="n">
        <v>8458</v>
      </c>
    </row>
    <row r="4" spans="1:6">
      <c r="A4" s="4" t="s">
        <v>367</v>
      </c>
      <c r="B4" s="5" t="n">
        <v>-12</v>
      </c>
      <c r="C4" s="5" t="n">
        <v>-112</v>
      </c>
    </row>
    <row r="5" spans="1:6">
      <c r="A5" s="4" t="s">
        <v>368</v>
      </c>
      <c r="B5" s="5" t="n">
        <v>331</v>
      </c>
      <c r="C5" s="5" t="n">
        <v>188</v>
      </c>
    </row>
    <row r="6" spans="1:6">
      <c r="A6" s="4" t="s">
        <v>80</v>
      </c>
      <c r="B6" s="5" t="n">
        <v>-100</v>
      </c>
      <c r="C6" s="5" t="n">
        <v>-200</v>
      </c>
    </row>
    <row r="7" spans="1:6">
      <c r="A7" s="4" t="s">
        <v>366</v>
      </c>
      <c r="B7" s="5" t="n">
        <v>7885</v>
      </c>
      <c r="C7" s="5" t="n">
        <v>8334</v>
      </c>
    </row>
    <row r="8" spans="1:6">
      <c r="A8" s="4" t="s">
        <v>369</v>
      </c>
      <c r="D8" s="7" t="n">
        <v>1146</v>
      </c>
      <c r="F8" s="7" t="n">
        <v>1213</v>
      </c>
    </row>
    <row r="9" spans="1:6">
      <c r="A9" s="4" t="s">
        <v>370</v>
      </c>
      <c r="D9" s="5" t="n">
        <v>6739</v>
      </c>
      <c r="F9" s="5" t="n">
        <v>7121</v>
      </c>
    </row>
    <row r="10" spans="1:6">
      <c r="A10" s="4" t="s">
        <v>371</v>
      </c>
      <c r="B10" s="5" t="n">
        <v>7666</v>
      </c>
      <c r="C10" s="5" t="n">
        <v>8458</v>
      </c>
      <c r="D10" s="5" t="n">
        <v>7885</v>
      </c>
      <c r="E10" s="7" t="n">
        <v>7666</v>
      </c>
      <c r="F10" s="5" t="n">
        <v>8334</v>
      </c>
    </row>
    <row r="11" spans="1:6">
      <c r="A11" s="4" t="s">
        <v>369</v>
      </c>
      <c r="D11" s="5" t="n">
        <v>11683</v>
      </c>
      <c r="F11" s="5" t="n">
        <v>13664</v>
      </c>
    </row>
    <row r="12" spans="1:6">
      <c r="A12" s="4" t="s">
        <v>370</v>
      </c>
      <c r="D12" s="5" t="n">
        <v>710957</v>
      </c>
      <c r="F12" s="5" t="n">
        <v>649260</v>
      </c>
    </row>
    <row r="13" spans="1:6">
      <c r="A13" s="4" t="s">
        <v>41</v>
      </c>
      <c r="D13" s="5" t="n">
        <v>722640</v>
      </c>
      <c r="E13" s="5" t="n">
        <v>694979</v>
      </c>
      <c r="F13" s="5" t="n">
        <v>662924</v>
      </c>
    </row>
    <row r="14" spans="1:6">
      <c r="A14" s="4" t="s">
        <v>344</v>
      </c>
    </row>
    <row r="15" spans="1:6">
      <c r="A15" s="4" t="s">
        <v>366</v>
      </c>
      <c r="B15" s="5" t="n">
        <v>195</v>
      </c>
      <c r="C15" s="5" t="n">
        <v>201</v>
      </c>
    </row>
    <row r="16" spans="1:6">
      <c r="A16" s="4" t="s">
        <v>367</v>
      </c>
      <c r="B16" s="4" t="s">
        <v>40</v>
      </c>
      <c r="C16" s="4" t="s">
        <v>40</v>
      </c>
    </row>
    <row r="17" spans="1:6">
      <c r="A17" s="4" t="s">
        <v>368</v>
      </c>
      <c r="B17" s="5" t="n">
        <v>2</v>
      </c>
      <c r="C17" s="5" t="n">
        <v>3</v>
      </c>
    </row>
    <row r="18" spans="1:6">
      <c r="A18" s="4" t="s">
        <v>80</v>
      </c>
      <c r="B18" s="5" t="n">
        <v>13</v>
      </c>
      <c r="C18" s="5" t="n">
        <v>-4</v>
      </c>
    </row>
    <row r="19" spans="1:6">
      <c r="A19" s="4" t="s">
        <v>366</v>
      </c>
      <c r="B19" s="5" t="n">
        <v>210</v>
      </c>
      <c r="C19" s="5" t="n">
        <v>200</v>
      </c>
    </row>
    <row r="20" spans="1:6">
      <c r="A20" s="4" t="s">
        <v>369</v>
      </c>
      <c r="D20" s="5" t="n">
        <v>1</v>
      </c>
      <c r="F20" s="5" t="n">
        <v>5</v>
      </c>
    </row>
    <row r="21" spans="1:6">
      <c r="A21" s="4" t="s">
        <v>370</v>
      </c>
      <c r="D21" s="5" t="n">
        <v>209</v>
      </c>
      <c r="F21" s="5" t="n">
        <v>195</v>
      </c>
    </row>
    <row r="22" spans="1:6">
      <c r="A22" s="4" t="s">
        <v>371</v>
      </c>
      <c r="B22" s="5" t="n">
        <v>195</v>
      </c>
      <c r="C22" s="5" t="n">
        <v>201</v>
      </c>
      <c r="D22" s="5" t="n">
        <v>210</v>
      </c>
      <c r="E22" s="5" t="n">
        <v>195</v>
      </c>
      <c r="F22" s="5" t="n">
        <v>200</v>
      </c>
    </row>
    <row r="23" spans="1:6">
      <c r="A23" s="4" t="s">
        <v>369</v>
      </c>
      <c r="D23" s="5" t="n">
        <v>1139</v>
      </c>
      <c r="F23" s="5" t="n">
        <v>1213</v>
      </c>
    </row>
    <row r="24" spans="1:6">
      <c r="A24" s="4" t="s">
        <v>370</v>
      </c>
      <c r="D24" s="5" t="n">
        <v>21180</v>
      </c>
      <c r="F24" s="5" t="n">
        <v>19810</v>
      </c>
    </row>
    <row r="25" spans="1:6">
      <c r="A25" s="4" t="s">
        <v>41</v>
      </c>
      <c r="D25" s="5" t="n">
        <v>22319</v>
      </c>
      <c r="E25" s="5" t="n">
        <v>21231</v>
      </c>
      <c r="F25" s="5" t="n">
        <v>21023</v>
      </c>
    </row>
    <row r="26" spans="1:6">
      <c r="A26" s="4" t="s">
        <v>372</v>
      </c>
    </row>
    <row r="27" spans="1:6">
      <c r="A27" s="4" t="s">
        <v>366</v>
      </c>
      <c r="B27" s="5" t="n">
        <v>1443</v>
      </c>
      <c r="C27" s="5" t="n">
        <v>1632</v>
      </c>
    </row>
    <row r="28" spans="1:6">
      <c r="A28" s="4" t="s">
        <v>367</v>
      </c>
      <c r="B28" s="4" t="s">
        <v>40</v>
      </c>
      <c r="C28" s="4" t="s">
        <v>40</v>
      </c>
    </row>
    <row r="29" spans="1:6">
      <c r="A29" s="4" t="s">
        <v>368</v>
      </c>
      <c r="B29" s="5" t="n">
        <v>15</v>
      </c>
      <c r="C29" s="5" t="n">
        <v>56</v>
      </c>
    </row>
    <row r="30" spans="1:6">
      <c r="A30" s="4" t="s">
        <v>80</v>
      </c>
      <c r="B30" s="5" t="n">
        <v>-61</v>
      </c>
      <c r="C30" s="5" t="n">
        <v>-109</v>
      </c>
    </row>
    <row r="31" spans="1:6">
      <c r="A31" s="4" t="s">
        <v>366</v>
      </c>
      <c r="B31" s="5" t="n">
        <v>1397</v>
      </c>
      <c r="C31" s="5" t="n">
        <v>1579</v>
      </c>
    </row>
    <row r="32" spans="1:6">
      <c r="A32" s="4" t="s">
        <v>369</v>
      </c>
      <c r="D32" s="5" t="n">
        <v>146</v>
      </c>
      <c r="F32" s="5" t="n">
        <v>181</v>
      </c>
    </row>
    <row r="33" spans="1:6">
      <c r="A33" s="4" t="s">
        <v>370</v>
      </c>
      <c r="D33" s="5" t="n">
        <v>1251</v>
      </c>
      <c r="F33" s="5" t="n">
        <v>1398</v>
      </c>
    </row>
    <row r="34" spans="1:6">
      <c r="A34" s="4" t="s">
        <v>371</v>
      </c>
      <c r="B34" s="5" t="n">
        <v>1443</v>
      </c>
      <c r="C34" s="5" t="n">
        <v>1632</v>
      </c>
      <c r="D34" s="5" t="n">
        <v>1397</v>
      </c>
      <c r="E34" s="5" t="n">
        <v>1443</v>
      </c>
      <c r="F34" s="5" t="n">
        <v>1579</v>
      </c>
    </row>
    <row r="35" spans="1:6">
      <c r="A35" s="4" t="s">
        <v>369</v>
      </c>
      <c r="D35" s="5" t="n">
        <v>260</v>
      </c>
      <c r="F35" s="5" t="n">
        <v>327</v>
      </c>
    </row>
    <row r="36" spans="1:6">
      <c r="A36" s="4" t="s">
        <v>370</v>
      </c>
      <c r="D36" s="5" t="n">
        <v>131642</v>
      </c>
      <c r="F36" s="5" t="n">
        <v>107504</v>
      </c>
    </row>
    <row r="37" spans="1:6">
      <c r="A37" s="4" t="s">
        <v>41</v>
      </c>
      <c r="D37" s="5" t="n">
        <v>131902</v>
      </c>
      <c r="E37" s="5" t="n">
        <v>122219</v>
      </c>
      <c r="F37" s="5" t="n">
        <v>107831</v>
      </c>
    </row>
    <row r="38" spans="1:6">
      <c r="A38" s="4" t="s">
        <v>373</v>
      </c>
    </row>
    <row r="39" spans="1:6">
      <c r="A39" s="4" t="s">
        <v>366</v>
      </c>
      <c r="B39" s="5" t="n">
        <v>3297</v>
      </c>
      <c r="C39" s="5" t="n">
        <v>3336</v>
      </c>
    </row>
    <row r="40" spans="1:6">
      <c r="A40" s="4" t="s">
        <v>367</v>
      </c>
      <c r="B40" s="5" t="n">
        <v>-3</v>
      </c>
      <c r="C40" s="5" t="n">
        <v>-25</v>
      </c>
    </row>
    <row r="41" spans="1:6">
      <c r="A41" s="4" t="s">
        <v>368</v>
      </c>
      <c r="B41" s="5" t="n">
        <v>240</v>
      </c>
      <c r="C41" s="5" t="n">
        <v>37</v>
      </c>
    </row>
    <row r="42" spans="1:6">
      <c r="A42" s="4" t="s">
        <v>80</v>
      </c>
      <c r="B42" s="5" t="n">
        <v>-446</v>
      </c>
      <c r="C42" s="5" t="n">
        <v>90</v>
      </c>
    </row>
    <row r="43" spans="1:6">
      <c r="A43" s="4" t="s">
        <v>366</v>
      </c>
      <c r="B43" s="5" t="n">
        <v>3088</v>
      </c>
      <c r="C43" s="5" t="n">
        <v>3438</v>
      </c>
    </row>
    <row r="44" spans="1:6">
      <c r="A44" s="4" t="s">
        <v>369</v>
      </c>
      <c r="D44" s="5" t="n">
        <v>315</v>
      </c>
      <c r="F44" s="5" t="n">
        <v>234</v>
      </c>
    </row>
    <row r="45" spans="1:6">
      <c r="A45" s="4" t="s">
        <v>370</v>
      </c>
      <c r="D45" s="5" t="n">
        <v>2773</v>
      </c>
      <c r="F45" s="5" t="n">
        <v>3204</v>
      </c>
    </row>
    <row r="46" spans="1:6">
      <c r="A46" s="4" t="s">
        <v>371</v>
      </c>
      <c r="B46" s="5" t="n">
        <v>3297</v>
      </c>
      <c r="C46" s="5" t="n">
        <v>3336</v>
      </c>
      <c r="D46" s="5" t="n">
        <v>3088</v>
      </c>
      <c r="E46" s="5" t="n">
        <v>3297</v>
      </c>
      <c r="F46" s="5" t="n">
        <v>3438</v>
      </c>
    </row>
    <row r="47" spans="1:6">
      <c r="A47" s="4" t="s">
        <v>369</v>
      </c>
      <c r="D47" s="5" t="n">
        <v>3720</v>
      </c>
      <c r="F47" s="5" t="n">
        <v>3458</v>
      </c>
    </row>
    <row r="48" spans="1:6">
      <c r="A48" s="4" t="s">
        <v>370</v>
      </c>
      <c r="D48" s="5" t="n">
        <v>266608</v>
      </c>
      <c r="F48" s="5" t="n">
        <v>247335</v>
      </c>
    </row>
    <row r="49" spans="1:6">
      <c r="A49" s="4" t="s">
        <v>41</v>
      </c>
      <c r="D49" s="5" t="n">
        <v>270328</v>
      </c>
      <c r="E49" s="5" t="n">
        <v>269644</v>
      </c>
      <c r="F49" s="5" t="n">
        <v>250793</v>
      </c>
    </row>
    <row r="50" spans="1:6">
      <c r="A50" s="4" t="s">
        <v>374</v>
      </c>
    </row>
    <row r="51" spans="1:6">
      <c r="A51" s="4" t="s">
        <v>366</v>
      </c>
      <c r="B51" s="5" t="n">
        <v>491</v>
      </c>
      <c r="C51" s="5" t="n">
        <v>525</v>
      </c>
    </row>
    <row r="52" spans="1:6">
      <c r="A52" s="4" t="s">
        <v>367</v>
      </c>
      <c r="B52" s="4" t="s">
        <v>40</v>
      </c>
      <c r="C52" s="4" t="s">
        <v>40</v>
      </c>
    </row>
    <row r="53" spans="1:6">
      <c r="A53" s="4" t="s">
        <v>368</v>
      </c>
      <c r="B53" s="5" t="n">
        <v>20</v>
      </c>
      <c r="C53" s="5" t="n">
        <v>13</v>
      </c>
    </row>
    <row r="54" spans="1:6">
      <c r="A54" s="4" t="s">
        <v>80</v>
      </c>
      <c r="B54" s="5" t="n">
        <v>-50</v>
      </c>
      <c r="C54" s="5" t="n">
        <v>-4</v>
      </c>
    </row>
    <row r="55" spans="1:6">
      <c r="A55" s="4" t="s">
        <v>366</v>
      </c>
      <c r="B55" s="5" t="n">
        <v>461</v>
      </c>
      <c r="C55" s="5" t="n">
        <v>534</v>
      </c>
    </row>
    <row r="56" spans="1:6">
      <c r="A56" s="4" t="s">
        <v>369</v>
      </c>
      <c r="D56" s="5" t="n">
        <v>354</v>
      </c>
      <c r="F56" s="5" t="n">
        <v>381</v>
      </c>
    </row>
    <row r="57" spans="1:6">
      <c r="A57" s="4" t="s">
        <v>370</v>
      </c>
      <c r="D57" s="5" t="n">
        <v>107</v>
      </c>
      <c r="F57" s="5" t="n">
        <v>153</v>
      </c>
    </row>
    <row r="58" spans="1:6">
      <c r="A58" s="4" t="s">
        <v>371</v>
      </c>
      <c r="B58" s="5" t="n">
        <v>491</v>
      </c>
      <c r="C58" s="5" t="n">
        <v>525</v>
      </c>
      <c r="D58" s="5" t="n">
        <v>461</v>
      </c>
      <c r="E58" s="5" t="n">
        <v>491</v>
      </c>
      <c r="F58" s="5" t="n">
        <v>534</v>
      </c>
    </row>
    <row r="59" spans="1:6">
      <c r="A59" s="4" t="s">
        <v>369</v>
      </c>
      <c r="D59" s="5" t="n">
        <v>1574</v>
      </c>
      <c r="F59" s="5" t="n">
        <v>1705</v>
      </c>
    </row>
    <row r="60" spans="1:6">
      <c r="A60" s="4" t="s">
        <v>370</v>
      </c>
      <c r="D60" s="5" t="n">
        <v>18354</v>
      </c>
      <c r="F60" s="5" t="n">
        <v>19824</v>
      </c>
    </row>
    <row r="61" spans="1:6">
      <c r="A61" s="4" t="s">
        <v>41</v>
      </c>
      <c r="D61" s="5" t="n">
        <v>19928</v>
      </c>
      <c r="E61" s="5" t="n">
        <v>23558</v>
      </c>
      <c r="F61" s="5" t="n">
        <v>21529</v>
      </c>
    </row>
    <row r="62" spans="1:6">
      <c r="A62" s="4" t="s">
        <v>342</v>
      </c>
    </row>
    <row r="63" spans="1:6">
      <c r="A63" s="4" t="s">
        <v>366</v>
      </c>
      <c r="B63" s="5" t="n">
        <v>1279</v>
      </c>
      <c r="C63" s="5" t="n">
        <v>1599</v>
      </c>
    </row>
    <row r="64" spans="1:6">
      <c r="A64" s="4" t="s">
        <v>367</v>
      </c>
      <c r="B64" s="5" t="n">
        <v>-7</v>
      </c>
      <c r="C64" s="5" t="n">
        <v>-50</v>
      </c>
    </row>
    <row r="65" spans="1:6">
      <c r="A65" s="4" t="s">
        <v>368</v>
      </c>
      <c r="B65" s="5" t="n">
        <v>42</v>
      </c>
      <c r="C65" s="5" t="n">
        <v>54</v>
      </c>
    </row>
    <row r="66" spans="1:6">
      <c r="A66" s="4" t="s">
        <v>80</v>
      </c>
      <c r="B66" s="5" t="n">
        <v>-225</v>
      </c>
      <c r="C66" s="5" t="n">
        <v>-33</v>
      </c>
    </row>
    <row r="67" spans="1:6">
      <c r="A67" s="4" t="s">
        <v>366</v>
      </c>
      <c r="B67" s="5" t="n">
        <v>1089</v>
      </c>
      <c r="C67" s="5" t="n">
        <v>1570</v>
      </c>
    </row>
    <row r="68" spans="1:6">
      <c r="A68" s="4" t="s">
        <v>369</v>
      </c>
      <c r="D68" s="5" t="n">
        <v>131</v>
      </c>
      <c r="F68" s="5" t="n">
        <v>230</v>
      </c>
    </row>
    <row r="69" spans="1:6">
      <c r="A69" s="4" t="s">
        <v>370</v>
      </c>
      <c r="D69" s="5" t="n">
        <v>958</v>
      </c>
      <c r="F69" s="5" t="n">
        <v>1340</v>
      </c>
    </row>
    <row r="70" spans="1:6">
      <c r="A70" s="4" t="s">
        <v>371</v>
      </c>
      <c r="B70" s="5" t="n">
        <v>1279</v>
      </c>
      <c r="C70" s="5" t="n">
        <v>1599</v>
      </c>
      <c r="D70" s="5" t="n">
        <v>1089</v>
      </c>
      <c r="E70" s="5" t="n">
        <v>1279</v>
      </c>
      <c r="F70" s="5" t="n">
        <v>1570</v>
      </c>
    </row>
    <row r="71" spans="1:6">
      <c r="A71" s="4" t="s">
        <v>369</v>
      </c>
      <c r="D71" s="5" t="n">
        <v>4566</v>
      </c>
      <c r="F71" s="5" t="n">
        <v>6502</v>
      </c>
    </row>
    <row r="72" spans="1:6">
      <c r="A72" s="4" t="s">
        <v>370</v>
      </c>
      <c r="D72" s="5" t="n">
        <v>218752</v>
      </c>
      <c r="F72" s="5" t="n">
        <v>212473</v>
      </c>
    </row>
    <row r="73" spans="1:6">
      <c r="A73" s="4" t="s">
        <v>41</v>
      </c>
      <c r="D73" s="5" t="n">
        <v>223318</v>
      </c>
      <c r="E73" s="5" t="n">
        <v>222014</v>
      </c>
      <c r="F73" s="5" t="n">
        <v>218975</v>
      </c>
    </row>
    <row r="74" spans="1:6">
      <c r="A74" s="4" t="s">
        <v>346</v>
      </c>
    </row>
    <row r="75" spans="1:6">
      <c r="A75" s="4" t="s">
        <v>366</v>
      </c>
      <c r="B75" s="5" t="n">
        <v>961</v>
      </c>
      <c r="C75" s="5" t="n">
        <v>1165</v>
      </c>
    </row>
    <row r="76" spans="1:6">
      <c r="A76" s="4" t="s">
        <v>367</v>
      </c>
      <c r="B76" s="5" t="n">
        <v>-2</v>
      </c>
      <c r="C76" s="5" t="n">
        <v>-37</v>
      </c>
    </row>
    <row r="77" spans="1:6">
      <c r="A77" s="4" t="s">
        <v>368</v>
      </c>
      <c r="B77" s="5" t="n">
        <v>12</v>
      </c>
      <c r="C77" s="5" t="n">
        <v>25</v>
      </c>
    </row>
    <row r="78" spans="1:6">
      <c r="A78" s="4" t="s">
        <v>80</v>
      </c>
      <c r="B78" s="5" t="n">
        <v>669</v>
      </c>
      <c r="C78" s="5" t="n">
        <v>-140</v>
      </c>
    </row>
    <row r="79" spans="1:6">
      <c r="A79" s="4" t="s">
        <v>366</v>
      </c>
      <c r="B79" s="5" t="n">
        <v>1640</v>
      </c>
      <c r="C79" s="5" t="n">
        <v>1013</v>
      </c>
    </row>
    <row r="80" spans="1:6">
      <c r="A80" s="4" t="s">
        <v>369</v>
      </c>
      <c r="D80" s="5" t="n">
        <v>199</v>
      </c>
      <c r="F80" s="5" t="n">
        <v>182</v>
      </c>
    </row>
    <row r="81" spans="1:6">
      <c r="A81" s="4" t="s">
        <v>370</v>
      </c>
      <c r="D81" s="5" t="n">
        <v>1441</v>
      </c>
      <c r="F81" s="5" t="n">
        <v>831</v>
      </c>
    </row>
    <row r="82" spans="1:6">
      <c r="A82" s="4" t="s">
        <v>371</v>
      </c>
      <c r="B82" s="7" t="n">
        <v>961</v>
      </c>
      <c r="C82" s="7" t="n">
        <v>1165</v>
      </c>
      <c r="D82" s="5" t="n">
        <v>1640</v>
      </c>
      <c r="E82" s="5" t="n">
        <v>961</v>
      </c>
      <c r="F82" s="5" t="n">
        <v>1013</v>
      </c>
    </row>
    <row r="83" spans="1:6">
      <c r="A83" s="4" t="s">
        <v>369</v>
      </c>
      <c r="D83" s="5" t="n">
        <v>424</v>
      </c>
      <c r="F83" s="5" t="n">
        <v>459</v>
      </c>
    </row>
    <row r="84" spans="1:6">
      <c r="A84" s="4" t="s">
        <v>370</v>
      </c>
      <c r="D84" s="5" t="n">
        <v>54421</v>
      </c>
      <c r="F84" s="5" t="n">
        <v>42314</v>
      </c>
    </row>
    <row r="85" spans="1:6">
      <c r="A85" s="4" t="s">
        <v>41</v>
      </c>
      <c r="D85" s="7" t="n">
        <v>54845</v>
      </c>
      <c r="E85" s="7" t="n">
        <v>36313</v>
      </c>
      <c r="F85" s="7" t="n">
        <v>427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30</v>
      </c>
      <c r="D1" s="2" t="s">
        <v>67</v>
      </c>
    </row>
    <row r="2" spans="1:4">
      <c r="A2" s="4" t="s">
        <v>41</v>
      </c>
      <c r="B2" s="7" t="n">
        <v>722640</v>
      </c>
      <c r="C2" s="7" t="n">
        <v>694979</v>
      </c>
      <c r="D2" s="7" t="n">
        <v>662924</v>
      </c>
    </row>
    <row r="3" spans="1:4">
      <c r="A3" s="4" t="s">
        <v>376</v>
      </c>
    </row>
    <row r="4" spans="1:4">
      <c r="A4" s="4" t="s">
        <v>41</v>
      </c>
      <c r="B4" s="5" t="n">
        <v>710897</v>
      </c>
      <c r="C4" s="5" t="n">
        <v>681693</v>
      </c>
    </row>
    <row r="5" spans="1:4">
      <c r="A5" s="4" t="s">
        <v>351</v>
      </c>
    </row>
    <row r="6" spans="1:4">
      <c r="A6" s="4" t="s">
        <v>41</v>
      </c>
      <c r="B6" s="5" t="n">
        <v>11743</v>
      </c>
      <c r="C6" s="5" t="n">
        <v>13286</v>
      </c>
    </row>
    <row r="7" spans="1:4">
      <c r="A7" s="4" t="s">
        <v>377</v>
      </c>
    </row>
    <row r="8" spans="1:4">
      <c r="A8" s="4" t="s">
        <v>41</v>
      </c>
      <c r="B8" s="5" t="n">
        <v>200548</v>
      </c>
      <c r="C8" s="5" t="n">
        <v>181074</v>
      </c>
    </row>
    <row r="9" spans="1:4">
      <c r="A9" s="4" t="s">
        <v>378</v>
      </c>
    </row>
    <row r="10" spans="1:4">
      <c r="A10" s="4" t="s">
        <v>41</v>
      </c>
      <c r="B10" s="5" t="n">
        <v>6779</v>
      </c>
      <c r="C10" s="5" t="n">
        <v>6870</v>
      </c>
    </row>
    <row r="11" spans="1:4">
      <c r="A11" s="4" t="s">
        <v>379</v>
      </c>
    </row>
    <row r="12" spans="1:4">
      <c r="A12" s="4" t="s">
        <v>41</v>
      </c>
      <c r="B12" s="5" t="n">
        <v>904</v>
      </c>
      <c r="C12" s="5" t="n">
        <v>927</v>
      </c>
    </row>
    <row r="13" spans="1:4">
      <c r="A13" s="4" t="s">
        <v>380</v>
      </c>
    </row>
    <row r="14" spans="1:4">
      <c r="A14" s="4" t="s">
        <v>41</v>
      </c>
      <c r="B14" s="5" t="n">
        <v>48377</v>
      </c>
      <c r="C14" s="5" t="n">
        <v>41371</v>
      </c>
    </row>
    <row r="15" spans="1:4">
      <c r="A15" s="4" t="s">
        <v>381</v>
      </c>
    </row>
    <row r="16" spans="1:4">
      <c r="A16" s="4" t="s">
        <v>41</v>
      </c>
      <c r="B16" s="5" t="n">
        <v>396608</v>
      </c>
      <c r="C16" s="5" t="n">
        <v>394517</v>
      </c>
    </row>
    <row r="17" spans="1:4">
      <c r="A17" s="4" t="s">
        <v>382</v>
      </c>
    </row>
    <row r="18" spans="1:4">
      <c r="A18" s="4" t="s">
        <v>41</v>
      </c>
      <c r="B18" s="5" t="n">
        <v>27559</v>
      </c>
      <c r="C18" s="5" t="n">
        <v>22940</v>
      </c>
    </row>
    <row r="19" spans="1:4">
      <c r="A19" s="4" t="s">
        <v>383</v>
      </c>
    </row>
    <row r="20" spans="1:4">
      <c r="A20" s="4" t="s">
        <v>41</v>
      </c>
      <c r="B20" s="5" t="n">
        <v>25807</v>
      </c>
      <c r="C20" s="5" t="n">
        <v>32707</v>
      </c>
    </row>
    <row r="21" spans="1:4">
      <c r="A21" s="4" t="s">
        <v>384</v>
      </c>
    </row>
    <row r="22" spans="1:4">
      <c r="A22" s="4" t="s">
        <v>41</v>
      </c>
      <c r="B22" s="5" t="n">
        <v>7191</v>
      </c>
      <c r="C22" s="5" t="n">
        <v>6298</v>
      </c>
    </row>
    <row r="23" spans="1:4">
      <c r="A23" s="4" t="s">
        <v>385</v>
      </c>
    </row>
    <row r="24" spans="1:4">
      <c r="A24" s="4" t="s">
        <v>41</v>
      </c>
      <c r="B24" s="5" t="n">
        <v>8867</v>
      </c>
      <c r="C24" s="5" t="n">
        <v>8275</v>
      </c>
    </row>
    <row r="25" spans="1:4">
      <c r="A25" s="4" t="s">
        <v>386</v>
      </c>
    </row>
    <row r="26" spans="1:4">
      <c r="A26" s="4" t="s">
        <v>41</v>
      </c>
      <c r="B26" s="4" t="s">
        <v>40</v>
      </c>
      <c r="C26" s="4" t="s">
        <v>40</v>
      </c>
    </row>
    <row r="27" spans="1:4">
      <c r="A27" s="4" t="s">
        <v>387</v>
      </c>
    </row>
    <row r="28" spans="1:4">
      <c r="A28" s="4" t="s">
        <v>41</v>
      </c>
      <c r="B28" s="4" t="s">
        <v>40</v>
      </c>
      <c r="C28" s="4" t="s">
        <v>40</v>
      </c>
    </row>
    <row r="29" spans="1:4">
      <c r="A29" s="4" t="s">
        <v>388</v>
      </c>
    </row>
    <row r="30" spans="1:4">
      <c r="A30" s="4" t="s">
        <v>41</v>
      </c>
      <c r="B30" s="4" t="s">
        <v>40</v>
      </c>
      <c r="C30" s="4" t="s">
        <v>40</v>
      </c>
    </row>
    <row r="31" spans="1:4">
      <c r="A31" s="4" t="s">
        <v>344</v>
      </c>
    </row>
    <row r="32" spans="1:4">
      <c r="A32" s="4" t="s">
        <v>41</v>
      </c>
      <c r="B32" s="5" t="n">
        <v>22319</v>
      </c>
      <c r="C32" s="5" t="n">
        <v>21231</v>
      </c>
      <c r="D32" s="5" t="n">
        <v>21023</v>
      </c>
    </row>
    <row r="33" spans="1:4">
      <c r="A33" s="4" t="s">
        <v>389</v>
      </c>
    </row>
    <row r="34" spans="1:4">
      <c r="A34" s="4" t="s">
        <v>41</v>
      </c>
      <c r="B34" s="5" t="n">
        <v>21710</v>
      </c>
      <c r="C34" s="5" t="n">
        <v>20665</v>
      </c>
    </row>
    <row r="35" spans="1:4">
      <c r="A35" s="4" t="s">
        <v>390</v>
      </c>
    </row>
    <row r="36" spans="1:4">
      <c r="A36" s="4" t="s">
        <v>41</v>
      </c>
      <c r="B36" s="5" t="n">
        <v>609</v>
      </c>
      <c r="C36" s="5" t="n">
        <v>566</v>
      </c>
    </row>
    <row r="37" spans="1:4">
      <c r="A37" s="4" t="s">
        <v>391</v>
      </c>
    </row>
    <row r="38" spans="1:4">
      <c r="A38" s="4" t="s">
        <v>41</v>
      </c>
      <c r="B38" s="4" t="s">
        <v>40</v>
      </c>
      <c r="C38" s="4" t="s">
        <v>40</v>
      </c>
    </row>
    <row r="39" spans="1:4">
      <c r="A39" s="4" t="s">
        <v>392</v>
      </c>
    </row>
    <row r="40" spans="1:4">
      <c r="A40" s="4" t="s">
        <v>41</v>
      </c>
      <c r="B40" s="4" t="s">
        <v>40</v>
      </c>
      <c r="C40" s="4" t="s">
        <v>40</v>
      </c>
    </row>
    <row r="41" spans="1:4">
      <c r="A41" s="4" t="s">
        <v>393</v>
      </c>
    </row>
    <row r="42" spans="1:4">
      <c r="A42" s="4" t="s">
        <v>41</v>
      </c>
      <c r="B42" s="5" t="n">
        <v>281</v>
      </c>
      <c r="C42" s="5" t="n">
        <v>281</v>
      </c>
    </row>
    <row r="43" spans="1:4">
      <c r="A43" s="4" t="s">
        <v>394</v>
      </c>
    </row>
    <row r="44" spans="1:4">
      <c r="A44" s="4" t="s">
        <v>41</v>
      </c>
      <c r="B44" s="5" t="n">
        <v>504</v>
      </c>
      <c r="C44" s="5" t="n">
        <v>503</v>
      </c>
    </row>
    <row r="45" spans="1:4">
      <c r="A45" s="4" t="s">
        <v>395</v>
      </c>
    </row>
    <row r="46" spans="1:4">
      <c r="A46" s="4" t="s">
        <v>41</v>
      </c>
      <c r="B46" s="5" t="n">
        <v>15421</v>
      </c>
      <c r="C46" s="5" t="n">
        <v>14819</v>
      </c>
    </row>
    <row r="47" spans="1:4">
      <c r="A47" s="4" t="s">
        <v>396</v>
      </c>
    </row>
    <row r="48" spans="1:4">
      <c r="A48" s="4" t="s">
        <v>41</v>
      </c>
      <c r="B48" s="5" t="n">
        <v>1406</v>
      </c>
      <c r="C48" s="5" t="n">
        <v>1414</v>
      </c>
    </row>
    <row r="49" spans="1:4">
      <c r="A49" s="4" t="s">
        <v>397</v>
      </c>
    </row>
    <row r="50" spans="1:4">
      <c r="A50" s="4" t="s">
        <v>41</v>
      </c>
      <c r="B50" s="5" t="n">
        <v>2180</v>
      </c>
      <c r="C50" s="5" t="n">
        <v>1864</v>
      </c>
    </row>
    <row r="51" spans="1:4">
      <c r="A51" s="4" t="s">
        <v>398</v>
      </c>
    </row>
    <row r="52" spans="1:4">
      <c r="A52" s="4" t="s">
        <v>41</v>
      </c>
      <c r="B52" s="5" t="n">
        <v>1505</v>
      </c>
      <c r="C52" s="5" t="n">
        <v>1441</v>
      </c>
    </row>
    <row r="53" spans="1:4">
      <c r="A53" s="4" t="s">
        <v>399</v>
      </c>
    </row>
    <row r="54" spans="1:4">
      <c r="A54" s="4" t="s">
        <v>41</v>
      </c>
      <c r="B54" s="5" t="n">
        <v>1022</v>
      </c>
      <c r="C54" s="5" t="n">
        <v>909</v>
      </c>
    </row>
    <row r="55" spans="1:4">
      <c r="A55" s="4" t="s">
        <v>400</v>
      </c>
    </row>
    <row r="56" spans="1:4">
      <c r="A56" s="4" t="s">
        <v>41</v>
      </c>
      <c r="B56" s="4" t="s">
        <v>40</v>
      </c>
      <c r="C56" s="4" t="s">
        <v>40</v>
      </c>
    </row>
    <row r="57" spans="1:4">
      <c r="A57" s="4" t="s">
        <v>401</v>
      </c>
    </row>
    <row r="58" spans="1:4">
      <c r="A58" s="4" t="s">
        <v>41</v>
      </c>
      <c r="B58" s="4" t="s">
        <v>40</v>
      </c>
      <c r="C58" s="4" t="s">
        <v>40</v>
      </c>
    </row>
    <row r="59" spans="1:4">
      <c r="A59" s="4" t="s">
        <v>402</v>
      </c>
    </row>
    <row r="60" spans="1:4">
      <c r="A60" s="4" t="s">
        <v>41</v>
      </c>
      <c r="B60" s="4" t="s">
        <v>40</v>
      </c>
      <c r="C60" s="4" t="s">
        <v>40</v>
      </c>
    </row>
    <row r="61" spans="1:4">
      <c r="A61" s="4" t="s">
        <v>372</v>
      </c>
    </row>
    <row r="62" spans="1:4">
      <c r="A62" s="4" t="s">
        <v>41</v>
      </c>
      <c r="B62" s="5" t="n">
        <v>131902</v>
      </c>
      <c r="C62" s="5" t="n">
        <v>122219</v>
      </c>
      <c r="D62" s="5" t="n">
        <v>107831</v>
      </c>
    </row>
    <row r="63" spans="1:4">
      <c r="A63" s="4" t="s">
        <v>403</v>
      </c>
    </row>
    <row r="64" spans="1:4">
      <c r="A64" s="4" t="s">
        <v>41</v>
      </c>
      <c r="B64" s="5" t="n">
        <v>131614</v>
      </c>
      <c r="C64" s="5" t="n">
        <v>121768</v>
      </c>
    </row>
    <row r="65" spans="1:4">
      <c r="A65" s="4" t="s">
        <v>404</v>
      </c>
    </row>
    <row r="66" spans="1:4">
      <c r="A66" s="4" t="s">
        <v>41</v>
      </c>
      <c r="B66" s="5" t="n">
        <v>288</v>
      </c>
      <c r="C66" s="5" t="n">
        <v>451</v>
      </c>
    </row>
    <row r="67" spans="1:4">
      <c r="A67" s="4" t="s">
        <v>405</v>
      </c>
    </row>
    <row r="68" spans="1:4">
      <c r="A68" s="4" t="s">
        <v>41</v>
      </c>
      <c r="B68" s="5" t="n">
        <v>2424</v>
      </c>
      <c r="C68" s="5" t="n">
        <v>1341</v>
      </c>
    </row>
    <row r="69" spans="1:4">
      <c r="A69" s="4" t="s">
        <v>406</v>
      </c>
    </row>
    <row r="70" spans="1:4">
      <c r="A70" s="4" t="s">
        <v>41</v>
      </c>
      <c r="B70" s="5" t="n">
        <v>6779</v>
      </c>
      <c r="C70" s="5" t="n">
        <v>6870</v>
      </c>
    </row>
    <row r="71" spans="1:4">
      <c r="A71" s="4" t="s">
        <v>407</v>
      </c>
    </row>
    <row r="72" spans="1:4">
      <c r="A72" s="4" t="s">
        <v>41</v>
      </c>
      <c r="B72" s="5" t="n">
        <v>292</v>
      </c>
      <c r="C72" s="5" t="n">
        <v>293</v>
      </c>
    </row>
    <row r="73" spans="1:4">
      <c r="A73" s="4" t="s">
        <v>408</v>
      </c>
    </row>
    <row r="74" spans="1:4">
      <c r="A74" s="4" t="s">
        <v>41</v>
      </c>
      <c r="B74" s="5" t="n">
        <v>32711</v>
      </c>
      <c r="C74" s="5" t="n">
        <v>29655</v>
      </c>
    </row>
    <row r="75" spans="1:4">
      <c r="A75" s="4" t="s">
        <v>409</v>
      </c>
    </row>
    <row r="76" spans="1:4">
      <c r="A76" s="4" t="s">
        <v>41</v>
      </c>
      <c r="B76" s="5" t="n">
        <v>81565</v>
      </c>
      <c r="C76" s="5" t="n">
        <v>76792</v>
      </c>
    </row>
    <row r="77" spans="1:4">
      <c r="A77" s="4" t="s">
        <v>410</v>
      </c>
    </row>
    <row r="78" spans="1:4">
      <c r="A78" s="4" t="s">
        <v>41</v>
      </c>
      <c r="B78" s="5" t="n">
        <v>3113</v>
      </c>
      <c r="C78" s="5" t="n">
        <v>2391</v>
      </c>
    </row>
    <row r="79" spans="1:4">
      <c r="A79" s="4" t="s">
        <v>411</v>
      </c>
    </row>
    <row r="80" spans="1:4">
      <c r="A80" s="4" t="s">
        <v>41</v>
      </c>
      <c r="B80" s="5" t="n">
        <v>3485</v>
      </c>
      <c r="C80" s="5" t="n">
        <v>3778</v>
      </c>
    </row>
    <row r="81" spans="1:4">
      <c r="A81" s="4" t="s">
        <v>412</v>
      </c>
    </row>
    <row r="82" spans="1:4">
      <c r="A82" s="4" t="s">
        <v>41</v>
      </c>
      <c r="B82" s="5" t="n">
        <v>1084</v>
      </c>
      <c r="C82" s="5" t="n">
        <v>594</v>
      </c>
    </row>
    <row r="83" spans="1:4">
      <c r="A83" s="4" t="s">
        <v>413</v>
      </c>
    </row>
    <row r="84" spans="1:4">
      <c r="A84" s="4" t="s">
        <v>41</v>
      </c>
      <c r="B84" s="5" t="n">
        <v>449</v>
      </c>
      <c r="C84" s="5" t="n">
        <v>505</v>
      </c>
    </row>
    <row r="85" spans="1:4">
      <c r="A85" s="4" t="s">
        <v>414</v>
      </c>
    </row>
    <row r="86" spans="1:4">
      <c r="A86" s="4" t="s">
        <v>41</v>
      </c>
      <c r="B86" s="4" t="s">
        <v>40</v>
      </c>
      <c r="C86" s="4" t="s">
        <v>40</v>
      </c>
    </row>
    <row r="87" spans="1:4">
      <c r="A87" s="4" t="s">
        <v>415</v>
      </c>
    </row>
    <row r="88" spans="1:4">
      <c r="A88" s="4" t="s">
        <v>41</v>
      </c>
      <c r="B88" s="4" t="s">
        <v>40</v>
      </c>
      <c r="C88" s="4" t="s">
        <v>40</v>
      </c>
    </row>
    <row r="89" spans="1:4">
      <c r="A89" s="4" t="s">
        <v>416</v>
      </c>
    </row>
    <row r="90" spans="1:4">
      <c r="A90" s="4" t="s">
        <v>41</v>
      </c>
      <c r="B90" s="4" t="s">
        <v>40</v>
      </c>
      <c r="C90" s="4" t="s">
        <v>40</v>
      </c>
    </row>
    <row r="91" spans="1:4">
      <c r="A91" s="4" t="s">
        <v>373</v>
      </c>
    </row>
    <row r="92" spans="1:4">
      <c r="A92" s="4" t="s">
        <v>41</v>
      </c>
      <c r="B92" s="5" t="n">
        <v>270328</v>
      </c>
      <c r="C92" s="5" t="n">
        <v>269644</v>
      </c>
      <c r="D92" s="5" t="n">
        <v>250793</v>
      </c>
    </row>
    <row r="93" spans="1:4">
      <c r="A93" s="4" t="s">
        <v>417</v>
      </c>
    </row>
    <row r="94" spans="1:4">
      <c r="A94" s="4" t="s">
        <v>41</v>
      </c>
      <c r="B94" s="5" t="n">
        <v>267374</v>
      </c>
      <c r="C94" s="5" t="n">
        <v>265801</v>
      </c>
    </row>
    <row r="95" spans="1:4">
      <c r="A95" s="4" t="s">
        <v>418</v>
      </c>
    </row>
    <row r="96" spans="1:4">
      <c r="A96" s="4" t="s">
        <v>41</v>
      </c>
      <c r="B96" s="5" t="n">
        <v>2954</v>
      </c>
      <c r="C96" s="5" t="n">
        <v>3843</v>
      </c>
    </row>
    <row r="97" spans="1:4">
      <c r="A97" s="4" t="s">
        <v>419</v>
      </c>
    </row>
    <row r="98" spans="1:4">
      <c r="A98" s="4" t="s">
        <v>41</v>
      </c>
      <c r="B98" s="5" t="n">
        <v>143</v>
      </c>
      <c r="C98" s="5" t="n">
        <v>160</v>
      </c>
    </row>
    <row r="99" spans="1:4">
      <c r="A99" s="4" t="s">
        <v>420</v>
      </c>
    </row>
    <row r="100" spans="1:4">
      <c r="A100" s="4" t="s">
        <v>41</v>
      </c>
      <c r="B100" s="4" t="s">
        <v>40</v>
      </c>
      <c r="C100" s="4" t="s">
        <v>40</v>
      </c>
    </row>
    <row r="101" spans="1:4">
      <c r="A101" s="4" t="s">
        <v>421</v>
      </c>
    </row>
    <row r="102" spans="1:4">
      <c r="A102" s="4" t="s">
        <v>41</v>
      </c>
      <c r="B102" s="5" t="n">
        <v>331</v>
      </c>
      <c r="C102" s="5" t="n">
        <v>353</v>
      </c>
    </row>
    <row r="103" spans="1:4">
      <c r="A103" s="4" t="s">
        <v>422</v>
      </c>
    </row>
    <row r="104" spans="1:4">
      <c r="A104" s="4" t="s">
        <v>41</v>
      </c>
      <c r="B104" s="5" t="n">
        <v>10358</v>
      </c>
      <c r="C104" s="5" t="n">
        <v>6300</v>
      </c>
    </row>
    <row r="105" spans="1:4">
      <c r="A105" s="4" t="s">
        <v>423</v>
      </c>
    </row>
    <row r="106" spans="1:4">
      <c r="A106" s="4" t="s">
        <v>41</v>
      </c>
      <c r="B106" s="5" t="n">
        <v>220063</v>
      </c>
      <c r="C106" s="5" t="n">
        <v>223468</v>
      </c>
    </row>
    <row r="107" spans="1:4">
      <c r="A107" s="4" t="s">
        <v>424</v>
      </c>
    </row>
    <row r="108" spans="1:4">
      <c r="A108" s="4" t="s">
        <v>41</v>
      </c>
      <c r="B108" s="5" t="n">
        <v>16746</v>
      </c>
      <c r="C108" s="5" t="n">
        <v>12244</v>
      </c>
    </row>
    <row r="109" spans="1:4">
      <c r="A109" s="4" t="s">
        <v>425</v>
      </c>
    </row>
    <row r="110" spans="1:4">
      <c r="A110" s="4" t="s">
        <v>41</v>
      </c>
      <c r="B110" s="5" t="n">
        <v>15982</v>
      </c>
      <c r="C110" s="5" t="n">
        <v>21802</v>
      </c>
    </row>
    <row r="111" spans="1:4">
      <c r="A111" s="4" t="s">
        <v>426</v>
      </c>
    </row>
    <row r="112" spans="1:4">
      <c r="A112" s="4" t="s">
        <v>41</v>
      </c>
      <c r="B112" s="5" t="n">
        <v>2260</v>
      </c>
      <c r="C112" s="5" t="n">
        <v>1857</v>
      </c>
    </row>
    <row r="113" spans="1:4">
      <c r="A113" s="4" t="s">
        <v>427</v>
      </c>
    </row>
    <row r="114" spans="1:4">
      <c r="A114" s="4" t="s">
        <v>41</v>
      </c>
      <c r="B114" s="5" t="n">
        <v>4445</v>
      </c>
      <c r="C114" s="5" t="n">
        <v>3460</v>
      </c>
    </row>
    <row r="115" spans="1:4">
      <c r="A115" s="4" t="s">
        <v>428</v>
      </c>
    </row>
    <row r="116" spans="1:4">
      <c r="A116" s="4" t="s">
        <v>41</v>
      </c>
      <c r="B116" s="4" t="s">
        <v>40</v>
      </c>
      <c r="C116" s="4" t="s">
        <v>40</v>
      </c>
    </row>
    <row r="117" spans="1:4">
      <c r="A117" s="4" t="s">
        <v>429</v>
      </c>
    </row>
    <row r="118" spans="1:4">
      <c r="A118" s="4" t="s">
        <v>41</v>
      </c>
      <c r="B118" s="4" t="s">
        <v>40</v>
      </c>
      <c r="C118" s="4" t="s">
        <v>40</v>
      </c>
    </row>
    <row r="119" spans="1:4">
      <c r="A119" s="4" t="s">
        <v>430</v>
      </c>
    </row>
    <row r="120" spans="1:4">
      <c r="A120" s="4" t="s">
        <v>41</v>
      </c>
      <c r="B120" s="4" t="s">
        <v>40</v>
      </c>
      <c r="C120" s="4" t="s">
        <v>40</v>
      </c>
    </row>
    <row r="121" spans="1:4">
      <c r="A121" s="4" t="s">
        <v>374</v>
      </c>
    </row>
    <row r="122" spans="1:4">
      <c r="A122" s="4" t="s">
        <v>41</v>
      </c>
      <c r="B122" s="5" t="n">
        <v>19928</v>
      </c>
      <c r="C122" s="5" t="n">
        <v>23558</v>
      </c>
      <c r="D122" s="5" t="n">
        <v>21529</v>
      </c>
    </row>
    <row r="123" spans="1:4">
      <c r="A123" s="4" t="s">
        <v>431</v>
      </c>
    </row>
    <row r="124" spans="1:4">
      <c r="A124" s="4" t="s">
        <v>41</v>
      </c>
      <c r="B124" s="5" t="n">
        <v>18353</v>
      </c>
      <c r="C124" s="5" t="n">
        <v>21955</v>
      </c>
    </row>
    <row r="125" spans="1:4">
      <c r="A125" s="4" t="s">
        <v>432</v>
      </c>
    </row>
    <row r="126" spans="1:4">
      <c r="A126" s="4" t="s">
        <v>41</v>
      </c>
      <c r="B126" s="5" t="n">
        <v>1575</v>
      </c>
      <c r="C126" s="5" t="n">
        <v>1603</v>
      </c>
    </row>
    <row r="127" spans="1:4">
      <c r="A127" s="4" t="s">
        <v>433</v>
      </c>
    </row>
    <row r="128" spans="1:4">
      <c r="A128" s="4" t="s">
        <v>41</v>
      </c>
      <c r="B128" s="5" t="n">
        <v>10355</v>
      </c>
      <c r="C128" s="5" t="n">
        <v>13903</v>
      </c>
    </row>
    <row r="129" spans="1:4">
      <c r="A129" s="4" t="s">
        <v>434</v>
      </c>
    </row>
    <row r="130" spans="1:4">
      <c r="A130" s="4" t="s">
        <v>41</v>
      </c>
      <c r="B130" s="4" t="s">
        <v>40</v>
      </c>
      <c r="C130" s="4" t="s">
        <v>40</v>
      </c>
    </row>
    <row r="131" spans="1:4">
      <c r="A131" s="4" t="s">
        <v>435</v>
      </c>
    </row>
    <row r="132" spans="1:4">
      <c r="A132" s="4" t="s">
        <v>41</v>
      </c>
      <c r="B132" s="4" t="s">
        <v>40</v>
      </c>
      <c r="C132" s="4" t="s">
        <v>40</v>
      </c>
    </row>
    <row r="133" spans="1:4">
      <c r="A133" s="4" t="s">
        <v>436</v>
      </c>
    </row>
    <row r="134" spans="1:4">
      <c r="A134" s="4" t="s">
        <v>41</v>
      </c>
      <c r="B134" s="4" t="s">
        <v>40</v>
      </c>
      <c r="C134" s="4" t="s">
        <v>40</v>
      </c>
    </row>
    <row r="135" spans="1:4">
      <c r="A135" s="4" t="s">
        <v>437</v>
      </c>
    </row>
    <row r="136" spans="1:4">
      <c r="A136" s="4" t="s">
        <v>41</v>
      </c>
      <c r="B136" s="5" t="n">
        <v>4845</v>
      </c>
      <c r="C136" s="5" t="n">
        <v>4857</v>
      </c>
    </row>
    <row r="137" spans="1:4">
      <c r="A137" s="4" t="s">
        <v>438</v>
      </c>
    </row>
    <row r="138" spans="1:4">
      <c r="A138" s="4" t="s">
        <v>41</v>
      </c>
      <c r="B138" s="5" t="n">
        <v>1506</v>
      </c>
      <c r="C138" s="5" t="n">
        <v>1528</v>
      </c>
    </row>
    <row r="139" spans="1:4">
      <c r="A139" s="4" t="s">
        <v>439</v>
      </c>
    </row>
    <row r="140" spans="1:4">
      <c r="A140" s="4" t="s">
        <v>41</v>
      </c>
      <c r="B140" s="5" t="n">
        <v>1648</v>
      </c>
      <c r="C140" s="5" t="n">
        <v>1667</v>
      </c>
    </row>
    <row r="141" spans="1:4">
      <c r="A141" s="4" t="s">
        <v>440</v>
      </c>
    </row>
    <row r="142" spans="1:4">
      <c r="A142" s="4" t="s">
        <v>41</v>
      </c>
      <c r="B142" s="5" t="n">
        <v>1528</v>
      </c>
      <c r="C142" s="5" t="n">
        <v>1537</v>
      </c>
    </row>
    <row r="143" spans="1:4">
      <c r="A143" s="4" t="s">
        <v>441</v>
      </c>
    </row>
    <row r="144" spans="1:4">
      <c r="A144" s="4" t="s">
        <v>41</v>
      </c>
      <c r="B144" s="5" t="n">
        <v>46</v>
      </c>
      <c r="C144" s="5" t="n">
        <v>66</v>
      </c>
    </row>
    <row r="145" spans="1:4">
      <c r="A145" s="4" t="s">
        <v>442</v>
      </c>
    </row>
    <row r="146" spans="1:4">
      <c r="A146" s="4" t="s">
        <v>41</v>
      </c>
      <c r="B146" s="4" t="s">
        <v>40</v>
      </c>
      <c r="C146" s="4" t="s">
        <v>40</v>
      </c>
    </row>
    <row r="147" spans="1:4">
      <c r="A147" s="4" t="s">
        <v>443</v>
      </c>
    </row>
    <row r="148" spans="1:4">
      <c r="A148" s="4" t="s">
        <v>41</v>
      </c>
      <c r="B148" s="4" t="s">
        <v>40</v>
      </c>
      <c r="C148" s="4" t="s">
        <v>40</v>
      </c>
    </row>
    <row r="149" spans="1:4">
      <c r="A149" s="4" t="s">
        <v>444</v>
      </c>
    </row>
    <row r="150" spans="1:4">
      <c r="A150" s="4" t="s">
        <v>41</v>
      </c>
      <c r="B150" s="4" t="s">
        <v>40</v>
      </c>
      <c r="C150" s="4" t="s">
        <v>40</v>
      </c>
    </row>
    <row r="151" spans="1:4">
      <c r="A151" s="4" t="s">
        <v>342</v>
      </c>
    </row>
    <row r="152" spans="1:4">
      <c r="A152" s="4" t="s">
        <v>41</v>
      </c>
      <c r="B152" s="5" t="n">
        <v>223318</v>
      </c>
      <c r="C152" s="5" t="n">
        <v>222014</v>
      </c>
      <c r="D152" s="5" t="n">
        <v>218975</v>
      </c>
    </row>
    <row r="153" spans="1:4">
      <c r="A153" s="4" t="s">
        <v>445</v>
      </c>
    </row>
    <row r="154" spans="1:4">
      <c r="A154" s="4" t="s">
        <v>41</v>
      </c>
      <c r="B154" s="5" t="n">
        <v>217442</v>
      </c>
      <c r="C154" s="5" t="n">
        <v>215643</v>
      </c>
    </row>
    <row r="155" spans="1:4">
      <c r="A155" s="4" t="s">
        <v>446</v>
      </c>
    </row>
    <row r="156" spans="1:4">
      <c r="A156" s="4" t="s">
        <v>41</v>
      </c>
      <c r="B156" s="5" t="n">
        <v>5876</v>
      </c>
      <c r="C156" s="5" t="n">
        <v>6371</v>
      </c>
    </row>
    <row r="157" spans="1:4">
      <c r="A157" s="4" t="s">
        <v>447</v>
      </c>
    </row>
    <row r="158" spans="1:4">
      <c r="A158" s="4" t="s">
        <v>41</v>
      </c>
      <c r="B158" s="5" t="n">
        <v>138517</v>
      </c>
      <c r="C158" s="5" t="n">
        <v>135311</v>
      </c>
    </row>
    <row r="159" spans="1:4">
      <c r="A159" s="4" t="s">
        <v>448</v>
      </c>
    </row>
    <row r="160" spans="1:4">
      <c r="A160" s="4" t="s">
        <v>41</v>
      </c>
      <c r="B160" s="4" t="s">
        <v>40</v>
      </c>
      <c r="C160" s="4" t="s">
        <v>40</v>
      </c>
    </row>
    <row r="161" spans="1:4">
      <c r="A161" s="4" t="s">
        <v>449</v>
      </c>
    </row>
    <row r="162" spans="1:4">
      <c r="A162" s="4" t="s">
        <v>41</v>
      </c>
      <c r="B162" s="4" t="s">
        <v>40</v>
      </c>
      <c r="C162" s="4" t="s">
        <v>40</v>
      </c>
    </row>
    <row r="163" spans="1:4">
      <c r="A163" s="4" t="s">
        <v>450</v>
      </c>
    </row>
    <row r="164" spans="1:4">
      <c r="A164" s="4" t="s">
        <v>41</v>
      </c>
      <c r="B164" s="5" t="n">
        <v>935</v>
      </c>
      <c r="C164" s="5" t="n">
        <v>941</v>
      </c>
    </row>
    <row r="165" spans="1:4">
      <c r="A165" s="4" t="s">
        <v>451</v>
      </c>
    </row>
    <row r="166" spans="1:4">
      <c r="A166" s="4" t="s">
        <v>41</v>
      </c>
      <c r="B166" s="5" t="n">
        <v>72875</v>
      </c>
      <c r="C166" s="5" t="n">
        <v>72634</v>
      </c>
    </row>
    <row r="167" spans="1:4">
      <c r="A167" s="4" t="s">
        <v>452</v>
      </c>
    </row>
    <row r="168" spans="1:4">
      <c r="A168" s="4" t="s">
        <v>41</v>
      </c>
      <c r="B168" s="5" t="n">
        <v>4788</v>
      </c>
      <c r="C168" s="5" t="n">
        <v>5363</v>
      </c>
    </row>
    <row r="169" spans="1:4">
      <c r="A169" s="4" t="s">
        <v>453</v>
      </c>
    </row>
    <row r="170" spans="1:4">
      <c r="A170" s="4" t="s">
        <v>41</v>
      </c>
      <c r="B170" s="5" t="n">
        <v>2508</v>
      </c>
      <c r="C170" s="5" t="n">
        <v>3590</v>
      </c>
    </row>
    <row r="171" spans="1:4">
      <c r="A171" s="4" t="s">
        <v>454</v>
      </c>
    </row>
    <row r="172" spans="1:4">
      <c r="A172" s="4" t="s">
        <v>41</v>
      </c>
      <c r="B172" s="5" t="n">
        <v>814</v>
      </c>
      <c r="C172" s="5" t="n">
        <v>867</v>
      </c>
    </row>
    <row r="173" spans="1:4">
      <c r="A173" s="4" t="s">
        <v>455</v>
      </c>
    </row>
    <row r="174" spans="1:4">
      <c r="A174" s="4" t="s">
        <v>41</v>
      </c>
      <c r="B174" s="5" t="n">
        <v>2881</v>
      </c>
      <c r="C174" s="5" t="n">
        <v>3308</v>
      </c>
    </row>
    <row r="175" spans="1:4">
      <c r="A175" s="4" t="s">
        <v>456</v>
      </c>
    </row>
    <row r="176" spans="1:4">
      <c r="A176" s="4" t="s">
        <v>41</v>
      </c>
      <c r="B176" s="4" t="s">
        <v>40</v>
      </c>
      <c r="C176" s="4" t="s">
        <v>40</v>
      </c>
    </row>
    <row r="177" spans="1:4">
      <c r="A177" s="4" t="s">
        <v>457</v>
      </c>
    </row>
    <row r="178" spans="1:4">
      <c r="A178" s="4" t="s">
        <v>41</v>
      </c>
      <c r="B178" s="4" t="s">
        <v>40</v>
      </c>
      <c r="C178" s="4" t="s">
        <v>40</v>
      </c>
    </row>
    <row r="179" spans="1:4">
      <c r="A179" s="4" t="s">
        <v>458</v>
      </c>
    </row>
    <row r="180" spans="1:4">
      <c r="A180" s="4" t="s">
        <v>41</v>
      </c>
      <c r="B180" s="4" t="s">
        <v>40</v>
      </c>
      <c r="C180" s="4" t="s">
        <v>40</v>
      </c>
    </row>
    <row r="181" spans="1:4">
      <c r="A181" s="4" t="s">
        <v>346</v>
      </c>
    </row>
    <row r="182" spans="1:4">
      <c r="A182" s="4" t="s">
        <v>41</v>
      </c>
      <c r="B182" s="5" t="n">
        <v>54845</v>
      </c>
      <c r="C182" s="5" t="n">
        <v>36313</v>
      </c>
      <c r="D182" s="7" t="n">
        <v>42773</v>
      </c>
    </row>
    <row r="183" spans="1:4">
      <c r="A183" s="4" t="s">
        <v>459</v>
      </c>
    </row>
    <row r="184" spans="1:4">
      <c r="A184" s="4" t="s">
        <v>41</v>
      </c>
      <c r="B184" s="5" t="n">
        <v>54404</v>
      </c>
      <c r="C184" s="5" t="n">
        <v>35861</v>
      </c>
    </row>
    <row r="185" spans="1:4">
      <c r="A185" s="4" t="s">
        <v>460</v>
      </c>
    </row>
    <row r="186" spans="1:4">
      <c r="A186" s="4" t="s">
        <v>41</v>
      </c>
      <c r="B186" s="5" t="n">
        <v>441</v>
      </c>
      <c r="C186" s="5" t="n">
        <v>452</v>
      </c>
    </row>
    <row r="187" spans="1:4">
      <c r="A187" s="4" t="s">
        <v>461</v>
      </c>
    </row>
    <row r="188" spans="1:4">
      <c r="A188" s="4" t="s">
        <v>41</v>
      </c>
      <c r="B188" s="5" t="n">
        <v>49109</v>
      </c>
      <c r="C188" s="5" t="n">
        <v>30359</v>
      </c>
    </row>
    <row r="189" spans="1:4">
      <c r="A189" s="4" t="s">
        <v>462</v>
      </c>
    </row>
    <row r="190" spans="1:4">
      <c r="A190" s="4" t="s">
        <v>41</v>
      </c>
      <c r="B190" s="4" t="s">
        <v>40</v>
      </c>
      <c r="C190" s="4" t="s">
        <v>40</v>
      </c>
    </row>
    <row r="191" spans="1:4">
      <c r="A191" s="4" t="s">
        <v>463</v>
      </c>
    </row>
    <row r="192" spans="1:4">
      <c r="A192" s="4" t="s">
        <v>41</v>
      </c>
      <c r="B192" s="4" t="s">
        <v>40</v>
      </c>
      <c r="C192" s="4" t="s">
        <v>40</v>
      </c>
    </row>
    <row r="193" spans="1:4">
      <c r="A193" s="4" t="s">
        <v>464</v>
      </c>
    </row>
    <row r="194" spans="1:4">
      <c r="A194" s="4" t="s">
        <v>41</v>
      </c>
      <c r="B194" s="5" t="n">
        <v>3869</v>
      </c>
      <c r="C194" s="5" t="n">
        <v>3972</v>
      </c>
    </row>
    <row r="195" spans="1:4">
      <c r="A195" s="4" t="s">
        <v>465</v>
      </c>
    </row>
    <row r="196" spans="1:4">
      <c r="A196" s="4" t="s">
        <v>41</v>
      </c>
      <c r="B196" s="5" t="n">
        <v>1839</v>
      </c>
      <c r="C196" s="5" t="n">
        <v>1947</v>
      </c>
    </row>
    <row r="197" spans="1:4">
      <c r="A197" s="4" t="s">
        <v>466</v>
      </c>
    </row>
    <row r="198" spans="1:4">
      <c r="A198" s="4" t="s">
        <v>41</v>
      </c>
      <c r="B198" s="4" t="s">
        <v>40</v>
      </c>
      <c r="C198" s="4" t="s">
        <v>40</v>
      </c>
    </row>
    <row r="199" spans="1:4">
      <c r="A199" s="4" t="s">
        <v>467</v>
      </c>
    </row>
    <row r="200" spans="1:4">
      <c r="A200" s="4" t="s">
        <v>41</v>
      </c>
      <c r="B200" s="5" t="n">
        <v>4</v>
      </c>
      <c r="C200" s="5" t="n">
        <v>6</v>
      </c>
    </row>
    <row r="201" spans="1:4">
      <c r="A201" s="4" t="s">
        <v>468</v>
      </c>
    </row>
    <row r="202" spans="1:4">
      <c r="A202" s="4" t="s">
        <v>41</v>
      </c>
      <c r="B202" s="4" t="s">
        <v>40</v>
      </c>
      <c r="C202" s="5" t="n">
        <v>2</v>
      </c>
    </row>
    <row r="203" spans="1:4">
      <c r="A203" s="4" t="s">
        <v>469</v>
      </c>
    </row>
    <row r="204" spans="1:4">
      <c r="A204" s="4" t="s">
        <v>41</v>
      </c>
      <c r="B204" s="5" t="n">
        <v>24</v>
      </c>
      <c r="C204" s="5" t="n">
        <v>27</v>
      </c>
    </row>
    <row r="205" spans="1:4">
      <c r="A205" s="4" t="s">
        <v>470</v>
      </c>
    </row>
    <row r="206" spans="1:4">
      <c r="A206" s="4" t="s">
        <v>41</v>
      </c>
      <c r="B206" s="4" t="s">
        <v>40</v>
      </c>
      <c r="C206" s="4" t="s">
        <v>40</v>
      </c>
    </row>
    <row r="207" spans="1:4">
      <c r="A207" s="4" t="s">
        <v>471</v>
      </c>
    </row>
    <row r="208" spans="1:4">
      <c r="A208" s="4" t="s">
        <v>41</v>
      </c>
      <c r="B208" s="4" t="s">
        <v>40</v>
      </c>
      <c r="C208" s="4" t="s">
        <v>40</v>
      </c>
    </row>
    <row r="209" spans="1:4">
      <c r="A209" s="4" t="s">
        <v>472</v>
      </c>
    </row>
    <row r="210" spans="1:4">
      <c r="A210" s="4" t="s">
        <v>41</v>
      </c>
      <c r="B210" s="4" t="s">
        <v>40</v>
      </c>
      <c r="C210" s="4" t="s">
        <v>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0</v>
      </c>
      <c r="D1" s="2" t="s">
        <v>67</v>
      </c>
    </row>
    <row r="2" spans="1:4">
      <c r="A2" s="4" t="s">
        <v>474</v>
      </c>
      <c r="B2" s="7" t="n">
        <v>3576</v>
      </c>
      <c r="C2" s="7" t="n">
        <v>4161</v>
      </c>
    </row>
    <row r="3" spans="1:4">
      <c r="A3" s="4" t="s">
        <v>475</v>
      </c>
      <c r="B3" s="5" t="n">
        <v>719064</v>
      </c>
      <c r="C3" s="5" t="n">
        <v>690818</v>
      </c>
    </row>
    <row r="4" spans="1:4">
      <c r="A4" s="4" t="s">
        <v>41</v>
      </c>
      <c r="B4" s="5" t="n">
        <v>722640</v>
      </c>
      <c r="C4" s="5" t="n">
        <v>694979</v>
      </c>
      <c r="D4" s="7" t="n">
        <v>662924</v>
      </c>
    </row>
    <row r="5" spans="1:4">
      <c r="A5" s="4" t="s">
        <v>349</v>
      </c>
      <c r="B5" s="4" t="s">
        <v>40</v>
      </c>
      <c r="C5" s="5" t="n">
        <v>3</v>
      </c>
    </row>
    <row r="6" spans="1:4">
      <c r="A6" s="4" t="s">
        <v>344</v>
      </c>
    </row>
    <row r="7" spans="1:4">
      <c r="A7" s="4" t="s">
        <v>474</v>
      </c>
      <c r="B7" s="5" t="n">
        <v>56</v>
      </c>
      <c r="C7" s="4" t="s">
        <v>40</v>
      </c>
    </row>
    <row r="8" spans="1:4">
      <c r="A8" s="4" t="s">
        <v>475</v>
      </c>
      <c r="B8" s="5" t="n">
        <v>22263</v>
      </c>
      <c r="C8" s="5" t="n">
        <v>21231</v>
      </c>
    </row>
    <row r="9" spans="1:4">
      <c r="A9" s="4" t="s">
        <v>41</v>
      </c>
      <c r="B9" s="5" t="n">
        <v>22319</v>
      </c>
      <c r="C9" s="5" t="n">
        <v>21231</v>
      </c>
      <c r="D9" s="5" t="n">
        <v>21023</v>
      </c>
    </row>
    <row r="10" spans="1:4">
      <c r="A10" s="4" t="s">
        <v>349</v>
      </c>
      <c r="B10" s="4" t="s">
        <v>40</v>
      </c>
      <c r="C10" s="4" t="s">
        <v>40</v>
      </c>
    </row>
    <row r="11" spans="1:4">
      <c r="A11" s="4" t="s">
        <v>372</v>
      </c>
    </row>
    <row r="12" spans="1:4">
      <c r="A12" s="4" t="s">
        <v>474</v>
      </c>
      <c r="B12" s="5" t="n">
        <v>88</v>
      </c>
      <c r="C12" s="5" t="n">
        <v>124</v>
      </c>
    </row>
    <row r="13" spans="1:4">
      <c r="A13" s="4" t="s">
        <v>475</v>
      </c>
      <c r="B13" s="5" t="n">
        <v>131814</v>
      </c>
      <c r="C13" s="5" t="n">
        <v>122095</v>
      </c>
    </row>
    <row r="14" spans="1:4">
      <c r="A14" s="4" t="s">
        <v>41</v>
      </c>
      <c r="B14" s="5" t="n">
        <v>131902</v>
      </c>
      <c r="C14" s="5" t="n">
        <v>122219</v>
      </c>
      <c r="D14" s="5" t="n">
        <v>107831</v>
      </c>
    </row>
    <row r="15" spans="1:4">
      <c r="A15" s="4" t="s">
        <v>349</v>
      </c>
      <c r="B15" s="4" t="s">
        <v>40</v>
      </c>
      <c r="C15" s="5" t="n">
        <v>3</v>
      </c>
    </row>
    <row r="16" spans="1:4">
      <c r="A16" s="4" t="s">
        <v>373</v>
      </c>
    </row>
    <row r="17" spans="1:4">
      <c r="A17" s="4" t="s">
        <v>474</v>
      </c>
      <c r="B17" s="5" t="n">
        <v>1090</v>
      </c>
      <c r="C17" s="5" t="n">
        <v>1673</v>
      </c>
    </row>
    <row r="18" spans="1:4">
      <c r="A18" s="4" t="s">
        <v>475</v>
      </c>
      <c r="B18" s="5" t="n">
        <v>269238</v>
      </c>
      <c r="C18" s="5" t="n">
        <v>267971</v>
      </c>
    </row>
    <row r="19" spans="1:4">
      <c r="A19" s="4" t="s">
        <v>41</v>
      </c>
      <c r="B19" s="5" t="n">
        <v>270328</v>
      </c>
      <c r="C19" s="5" t="n">
        <v>269644</v>
      </c>
      <c r="D19" s="5" t="n">
        <v>250793</v>
      </c>
    </row>
    <row r="20" spans="1:4">
      <c r="A20" s="4" t="s">
        <v>349</v>
      </c>
      <c r="B20" s="4" t="s">
        <v>40</v>
      </c>
      <c r="C20" s="4" t="s">
        <v>40</v>
      </c>
    </row>
    <row r="21" spans="1:4">
      <c r="A21" s="4" t="s">
        <v>374</v>
      </c>
    </row>
    <row r="22" spans="1:4">
      <c r="A22" s="4" t="s">
        <v>474</v>
      </c>
      <c r="B22" s="4" t="s">
        <v>40</v>
      </c>
      <c r="C22" s="5" t="n">
        <v>17</v>
      </c>
    </row>
    <row r="23" spans="1:4">
      <c r="A23" s="4" t="s">
        <v>475</v>
      </c>
      <c r="B23" s="5" t="n">
        <v>19928</v>
      </c>
      <c r="C23" s="5" t="n">
        <v>23541</v>
      </c>
    </row>
    <row r="24" spans="1:4">
      <c r="A24" s="4" t="s">
        <v>41</v>
      </c>
      <c r="B24" s="5" t="n">
        <v>19928</v>
      </c>
      <c r="C24" s="5" t="n">
        <v>23558</v>
      </c>
      <c r="D24" s="5" t="n">
        <v>21529</v>
      </c>
    </row>
    <row r="25" spans="1:4">
      <c r="A25" s="4" t="s">
        <v>349</v>
      </c>
      <c r="B25" s="4" t="s">
        <v>40</v>
      </c>
      <c r="C25" s="4" t="s">
        <v>40</v>
      </c>
    </row>
    <row r="26" spans="1:4">
      <c r="A26" s="4" t="s">
        <v>342</v>
      </c>
    </row>
    <row r="27" spans="1:4">
      <c r="A27" s="4" t="s">
        <v>474</v>
      </c>
      <c r="B27" s="5" t="n">
        <v>2302</v>
      </c>
      <c r="C27" s="5" t="n">
        <v>2290</v>
      </c>
    </row>
    <row r="28" spans="1:4">
      <c r="A28" s="4" t="s">
        <v>475</v>
      </c>
      <c r="B28" s="5" t="n">
        <v>221016</v>
      </c>
      <c r="C28" s="5" t="n">
        <v>219724</v>
      </c>
    </row>
    <row r="29" spans="1:4">
      <c r="A29" s="4" t="s">
        <v>41</v>
      </c>
      <c r="B29" s="5" t="n">
        <v>223318</v>
      </c>
      <c r="C29" s="5" t="n">
        <v>222014</v>
      </c>
      <c r="D29" s="5" t="n">
        <v>218975</v>
      </c>
    </row>
    <row r="30" spans="1:4">
      <c r="A30" s="4" t="s">
        <v>349</v>
      </c>
      <c r="B30" s="4" t="s">
        <v>40</v>
      </c>
      <c r="C30" s="4" t="s">
        <v>40</v>
      </c>
    </row>
    <row r="31" spans="1:4">
      <c r="A31" s="4" t="s">
        <v>346</v>
      </c>
    </row>
    <row r="32" spans="1:4">
      <c r="A32" s="4" t="s">
        <v>474</v>
      </c>
      <c r="B32" s="5" t="n">
        <v>40</v>
      </c>
      <c r="C32" s="5" t="n">
        <v>57</v>
      </c>
    </row>
    <row r="33" spans="1:4">
      <c r="A33" s="4" t="s">
        <v>475</v>
      </c>
      <c r="B33" s="5" t="n">
        <v>54805</v>
      </c>
      <c r="C33" s="5" t="n">
        <v>36256</v>
      </c>
    </row>
    <row r="34" spans="1:4">
      <c r="A34" s="4" t="s">
        <v>41</v>
      </c>
      <c r="B34" s="5" t="n">
        <v>54845</v>
      </c>
      <c r="C34" s="5" t="n">
        <v>36313</v>
      </c>
      <c r="D34" s="7" t="n">
        <v>42773</v>
      </c>
    </row>
    <row r="35" spans="1:4">
      <c r="A35" s="4" t="s">
        <v>349</v>
      </c>
      <c r="B35" s="4" t="s">
        <v>40</v>
      </c>
      <c r="C35" s="4" t="s">
        <v>40</v>
      </c>
    </row>
    <row r="36" spans="1:4">
      <c r="A36" s="4" t="s">
        <v>476</v>
      </c>
    </row>
    <row r="37" spans="1:4">
      <c r="A37" s="4" t="s">
        <v>474</v>
      </c>
      <c r="B37" s="5" t="n">
        <v>2271</v>
      </c>
      <c r="C37" s="5" t="n">
        <v>2378</v>
      </c>
    </row>
    <row r="38" spans="1:4">
      <c r="A38" s="4" t="s">
        <v>477</v>
      </c>
    </row>
    <row r="39" spans="1:4">
      <c r="A39" s="4" t="s">
        <v>474</v>
      </c>
      <c r="B39" s="5" t="n">
        <v>26</v>
      </c>
      <c r="C39" s="4" t="s">
        <v>40</v>
      </c>
    </row>
    <row r="40" spans="1:4">
      <c r="A40" s="4" t="s">
        <v>478</v>
      </c>
    </row>
    <row r="41" spans="1:4">
      <c r="A41" s="4" t="s">
        <v>474</v>
      </c>
      <c r="B41" s="5" t="n">
        <v>88</v>
      </c>
      <c r="C41" s="5" t="n">
        <v>111</v>
      </c>
    </row>
    <row r="42" spans="1:4">
      <c r="A42" s="4" t="s">
        <v>479</v>
      </c>
    </row>
    <row r="43" spans="1:4">
      <c r="A43" s="4" t="s">
        <v>474</v>
      </c>
      <c r="B43" s="5" t="n">
        <v>807</v>
      </c>
      <c r="C43" s="5" t="n">
        <v>834</v>
      </c>
    </row>
    <row r="44" spans="1:4">
      <c r="A44" s="4" t="s">
        <v>480</v>
      </c>
    </row>
    <row r="45" spans="1:4">
      <c r="A45" s="4" t="s">
        <v>474</v>
      </c>
      <c r="B45" s="4" t="s">
        <v>40</v>
      </c>
      <c r="C45" s="5" t="n">
        <v>17</v>
      </c>
    </row>
    <row r="46" spans="1:4">
      <c r="A46" s="4" t="s">
        <v>481</v>
      </c>
    </row>
    <row r="47" spans="1:4">
      <c r="A47" s="4" t="s">
        <v>474</v>
      </c>
      <c r="B47" s="5" t="n">
        <v>1310</v>
      </c>
      <c r="C47" s="5" t="n">
        <v>1361</v>
      </c>
    </row>
    <row r="48" spans="1:4">
      <c r="A48" s="4" t="s">
        <v>482</v>
      </c>
    </row>
    <row r="49" spans="1:4">
      <c r="A49" s="4" t="s">
        <v>474</v>
      </c>
      <c r="B49" s="5" t="n">
        <v>40</v>
      </c>
      <c r="C49" s="5" t="n">
        <v>55</v>
      </c>
    </row>
    <row r="50" spans="1:4">
      <c r="A50" s="4" t="s">
        <v>483</v>
      </c>
    </row>
    <row r="51" spans="1:4">
      <c r="A51" s="4" t="s">
        <v>474</v>
      </c>
      <c r="B51" s="5" t="n">
        <v>327</v>
      </c>
      <c r="C51" s="5" t="n">
        <v>851</v>
      </c>
    </row>
    <row r="52" spans="1:4">
      <c r="A52" s="4" t="s">
        <v>484</v>
      </c>
    </row>
    <row r="53" spans="1:4">
      <c r="A53" s="4" t="s">
        <v>474</v>
      </c>
      <c r="B53" s="5" t="n">
        <v>30</v>
      </c>
      <c r="C53" s="4" t="s">
        <v>40</v>
      </c>
    </row>
    <row r="54" spans="1:4">
      <c r="A54" s="4" t="s">
        <v>485</v>
      </c>
    </row>
    <row r="55" spans="1:4">
      <c r="A55" s="4" t="s">
        <v>474</v>
      </c>
      <c r="B55" s="4" t="s">
        <v>40</v>
      </c>
      <c r="C55" s="5" t="n">
        <v>8</v>
      </c>
    </row>
    <row r="56" spans="1:4">
      <c r="A56" s="4" t="s">
        <v>486</v>
      </c>
    </row>
    <row r="57" spans="1:4">
      <c r="A57" s="4" t="s">
        <v>474</v>
      </c>
      <c r="B57" s="5" t="n">
        <v>283</v>
      </c>
      <c r="C57" s="5" t="n">
        <v>783</v>
      </c>
    </row>
    <row r="58" spans="1:4">
      <c r="A58" s="4" t="s">
        <v>487</v>
      </c>
    </row>
    <row r="59" spans="1:4">
      <c r="A59" s="4" t="s">
        <v>474</v>
      </c>
      <c r="B59" s="4" t="s">
        <v>40</v>
      </c>
      <c r="C59" s="4" t="s">
        <v>40</v>
      </c>
    </row>
    <row r="60" spans="1:4">
      <c r="A60" s="4" t="s">
        <v>488</v>
      </c>
    </row>
    <row r="61" spans="1:4">
      <c r="A61" s="4" t="s">
        <v>474</v>
      </c>
      <c r="B61" s="5" t="n">
        <v>14</v>
      </c>
      <c r="C61" s="5" t="n">
        <v>58</v>
      </c>
    </row>
    <row r="62" spans="1:4">
      <c r="A62" s="4" t="s">
        <v>489</v>
      </c>
    </row>
    <row r="63" spans="1:4">
      <c r="A63" s="4" t="s">
        <v>474</v>
      </c>
      <c r="B63" s="4" t="s">
        <v>40</v>
      </c>
      <c r="C63" s="5" t="n">
        <v>2</v>
      </c>
    </row>
    <row r="64" spans="1:4">
      <c r="A64" s="4" t="s">
        <v>490</v>
      </c>
    </row>
    <row r="65" spans="1:4">
      <c r="A65" s="4" t="s">
        <v>474</v>
      </c>
      <c r="B65" s="5" t="n">
        <v>978</v>
      </c>
      <c r="C65" s="5" t="n">
        <v>932</v>
      </c>
    </row>
    <row r="66" spans="1:4">
      <c r="A66" s="4" t="s">
        <v>491</v>
      </c>
    </row>
    <row r="67" spans="1:4">
      <c r="A67" s="4" t="s">
        <v>474</v>
      </c>
      <c r="B67" s="4" t="s">
        <v>40</v>
      </c>
      <c r="C67" s="4" t="s">
        <v>40</v>
      </c>
    </row>
    <row r="68" spans="1:4">
      <c r="A68" s="4" t="s">
        <v>492</v>
      </c>
    </row>
    <row r="69" spans="1:4">
      <c r="A69" s="4" t="s">
        <v>474</v>
      </c>
      <c r="B69" s="4" t="s">
        <v>40</v>
      </c>
      <c r="C69" s="5" t="n">
        <v>5</v>
      </c>
    </row>
    <row r="70" spans="1:4">
      <c r="A70" s="4" t="s">
        <v>493</v>
      </c>
    </row>
    <row r="71" spans="1:4">
      <c r="A71" s="4" t="s">
        <v>474</v>
      </c>
      <c r="B71" s="4" t="s">
        <v>40</v>
      </c>
      <c r="C71" s="5" t="n">
        <v>56</v>
      </c>
    </row>
    <row r="72" spans="1:4">
      <c r="A72" s="4" t="s">
        <v>494</v>
      </c>
    </row>
    <row r="73" spans="1:4">
      <c r="A73" s="4" t="s">
        <v>474</v>
      </c>
      <c r="B73" s="4" t="s">
        <v>40</v>
      </c>
      <c r="C73" s="4" t="s">
        <v>40</v>
      </c>
    </row>
    <row r="74" spans="1:4">
      <c r="A74" s="4" t="s">
        <v>495</v>
      </c>
    </row>
    <row r="75" spans="1:4">
      <c r="A75" s="4" t="s">
        <v>474</v>
      </c>
      <c r="B75" s="5" t="n">
        <v>978</v>
      </c>
      <c r="C75" s="5" t="n">
        <v>871</v>
      </c>
    </row>
    <row r="76" spans="1:4">
      <c r="A76" s="4" t="s">
        <v>496</v>
      </c>
    </row>
    <row r="77" spans="1:4">
      <c r="A77" s="4" t="s">
        <v>474</v>
      </c>
      <c r="B77" s="4" t="s">
        <v>40</v>
      </c>
      <c r="C77" s="4" t="s">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4" t="s">
        <v>348</v>
      </c>
      <c r="B2" s="7" t="n">
        <v>3453</v>
      </c>
      <c r="C2" s="7" t="n">
        <v>3658</v>
      </c>
    </row>
    <row r="3" spans="1:3">
      <c r="A3" s="4" t="s">
        <v>344</v>
      </c>
    </row>
    <row r="4" spans="1:3">
      <c r="A4" s="4" t="s">
        <v>348</v>
      </c>
      <c r="B4" s="5" t="n">
        <v>43</v>
      </c>
      <c r="C4" s="4" t="s">
        <v>40</v>
      </c>
    </row>
    <row r="5" spans="1:3">
      <c r="A5" s="4" t="s">
        <v>372</v>
      </c>
    </row>
    <row r="6" spans="1:3">
      <c r="A6" s="4" t="s">
        <v>348</v>
      </c>
      <c r="B6" s="5" t="n">
        <v>87</v>
      </c>
      <c r="C6" s="5" t="n">
        <v>243</v>
      </c>
    </row>
    <row r="7" spans="1:3">
      <c r="A7" s="4" t="s">
        <v>373</v>
      </c>
    </row>
    <row r="8" spans="1:3">
      <c r="A8" s="4" t="s">
        <v>348</v>
      </c>
      <c r="B8" s="5" t="n">
        <v>1528</v>
      </c>
      <c r="C8" s="5" t="n">
        <v>1580</v>
      </c>
    </row>
    <row r="9" spans="1:3">
      <c r="A9" s="4" t="s">
        <v>374</v>
      </c>
    </row>
    <row r="10" spans="1:3">
      <c r="A10" s="4" t="s">
        <v>348</v>
      </c>
      <c r="B10" s="5" t="n">
        <v>14</v>
      </c>
      <c r="C10" s="5" t="n">
        <v>33</v>
      </c>
    </row>
    <row r="11" spans="1:3">
      <c r="A11" s="4" t="s">
        <v>342</v>
      </c>
    </row>
    <row r="12" spans="1:3">
      <c r="A12" s="4" t="s">
        <v>348</v>
      </c>
      <c r="B12" s="5" t="n">
        <v>1764</v>
      </c>
      <c r="C12" s="5" t="n">
        <v>1783</v>
      </c>
    </row>
    <row r="13" spans="1:3">
      <c r="A13" s="4" t="s">
        <v>346</v>
      </c>
    </row>
    <row r="14" spans="1:3">
      <c r="A14" s="4" t="s">
        <v>348</v>
      </c>
      <c r="B14" s="7" t="n">
        <v>17</v>
      </c>
      <c r="C14" s="7" t="n">
        <v>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67</v>
      </c>
      <c r="D2" s="2" t="s">
        <v>30</v>
      </c>
    </row>
    <row r="3" spans="1:4">
      <c r="A3" s="4" t="s">
        <v>499</v>
      </c>
      <c r="B3" s="7" t="n">
        <v>1146</v>
      </c>
      <c r="D3" s="7" t="n">
        <v>1110</v>
      </c>
    </row>
    <row r="4" spans="1:4">
      <c r="A4" s="4" t="s">
        <v>500</v>
      </c>
      <c r="B4" s="5" t="n">
        <v>11683</v>
      </c>
      <c r="D4" s="5" t="n">
        <v>12344</v>
      </c>
    </row>
    <row r="5" spans="1:4">
      <c r="A5" s="4" t="s">
        <v>501</v>
      </c>
      <c r="B5" s="5" t="n">
        <v>12004</v>
      </c>
      <c r="D5" s="5" t="n">
        <v>12674</v>
      </c>
    </row>
    <row r="6" spans="1:4">
      <c r="A6" s="4" t="s">
        <v>502</v>
      </c>
      <c r="B6" s="5" t="n">
        <v>11911</v>
      </c>
      <c r="C6" s="7" t="n">
        <v>14100</v>
      </c>
    </row>
    <row r="7" spans="1:4">
      <c r="A7" s="4" t="s">
        <v>503</v>
      </c>
      <c r="B7" s="5" t="n">
        <v>153</v>
      </c>
      <c r="C7" s="5" t="n">
        <v>165</v>
      </c>
    </row>
    <row r="8" spans="1:4">
      <c r="A8" s="4" t="s">
        <v>122</v>
      </c>
      <c r="B8" s="5" t="n">
        <v>1146</v>
      </c>
      <c r="D8" s="5" t="n">
        <v>1110</v>
      </c>
    </row>
    <row r="9" spans="1:4">
      <c r="A9" s="4" t="s">
        <v>344</v>
      </c>
    </row>
    <row r="10" spans="1:4">
      <c r="A10" s="4" t="s">
        <v>504</v>
      </c>
      <c r="B10" s="5" t="n">
        <v>899</v>
      </c>
      <c r="D10" s="5" t="n">
        <v>829</v>
      </c>
    </row>
    <row r="11" spans="1:4">
      <c r="A11" s="4" t="s">
        <v>505</v>
      </c>
      <c r="B11" s="5" t="n">
        <v>895</v>
      </c>
      <c r="D11" s="5" t="n">
        <v>826</v>
      </c>
    </row>
    <row r="12" spans="1:4">
      <c r="A12" s="4" t="s">
        <v>506</v>
      </c>
      <c r="B12" s="5" t="n">
        <v>820</v>
      </c>
      <c r="C12" s="5" t="n">
        <v>973</v>
      </c>
    </row>
    <row r="13" spans="1:4">
      <c r="A13" s="4" t="s">
        <v>507</v>
      </c>
      <c r="B13" s="5" t="n">
        <v>11</v>
      </c>
      <c r="C13" s="5" t="n">
        <v>10</v>
      </c>
    </row>
    <row r="14" spans="1:4">
      <c r="A14" s="4" t="s">
        <v>508</v>
      </c>
      <c r="B14" s="5" t="n">
        <v>240</v>
      </c>
      <c r="D14" s="5" t="n">
        <v>241</v>
      </c>
    </row>
    <row r="15" spans="1:4">
      <c r="A15" s="4" t="s">
        <v>509</v>
      </c>
      <c r="B15" s="5" t="n">
        <v>239</v>
      </c>
      <c r="D15" s="5" t="n">
        <v>240</v>
      </c>
    </row>
    <row r="16" spans="1:4">
      <c r="A16" s="4" t="s">
        <v>499</v>
      </c>
      <c r="B16" s="5" t="n">
        <v>1</v>
      </c>
      <c r="D16" s="5" t="n">
        <v>1</v>
      </c>
    </row>
    <row r="17" spans="1:4">
      <c r="A17" s="4" t="s">
        <v>510</v>
      </c>
      <c r="B17" s="5" t="n">
        <v>240</v>
      </c>
      <c r="C17" s="5" t="n">
        <v>245</v>
      </c>
    </row>
    <row r="18" spans="1:4">
      <c r="A18" s="4" t="s">
        <v>511</v>
      </c>
      <c r="B18" s="5" t="n">
        <v>3</v>
      </c>
      <c r="C18" s="5" t="n">
        <v>3</v>
      </c>
    </row>
    <row r="19" spans="1:4">
      <c r="A19" s="4" t="s">
        <v>500</v>
      </c>
      <c r="B19" s="5" t="n">
        <v>1139</v>
      </c>
      <c r="D19" s="5" t="n">
        <v>1070</v>
      </c>
    </row>
    <row r="20" spans="1:4">
      <c r="A20" s="4" t="s">
        <v>501</v>
      </c>
      <c r="B20" s="5" t="n">
        <v>1134</v>
      </c>
      <c r="D20" s="5" t="n">
        <v>1066</v>
      </c>
    </row>
    <row r="21" spans="1:4">
      <c r="A21" s="4" t="s">
        <v>502</v>
      </c>
      <c r="B21" s="5" t="n">
        <v>1060</v>
      </c>
      <c r="C21" s="5" t="n">
        <v>1218</v>
      </c>
    </row>
    <row r="22" spans="1:4">
      <c r="A22" s="4" t="s">
        <v>503</v>
      </c>
      <c r="B22" s="5" t="n">
        <v>14</v>
      </c>
      <c r="C22" s="5" t="n">
        <v>13</v>
      </c>
    </row>
    <row r="23" spans="1:4">
      <c r="A23" s="4" t="s">
        <v>122</v>
      </c>
      <c r="B23" s="5" t="n">
        <v>1</v>
      </c>
      <c r="D23" s="5" t="n">
        <v>1</v>
      </c>
    </row>
    <row r="24" spans="1:4">
      <c r="A24" s="4" t="s">
        <v>372</v>
      </c>
    </row>
    <row r="25" spans="1:4">
      <c r="A25" s="4" t="s">
        <v>504</v>
      </c>
      <c r="B25" s="4" t="s">
        <v>40</v>
      </c>
      <c r="D25" s="4" t="s">
        <v>40</v>
      </c>
    </row>
    <row r="26" spans="1:4">
      <c r="A26" s="4" t="s">
        <v>505</v>
      </c>
      <c r="B26" s="4" t="s">
        <v>40</v>
      </c>
      <c r="D26" s="4" t="s">
        <v>40</v>
      </c>
    </row>
    <row r="27" spans="1:4">
      <c r="A27" s="4" t="s">
        <v>506</v>
      </c>
      <c r="B27" s="4" t="s">
        <v>40</v>
      </c>
      <c r="C27" s="5" t="n">
        <v>65</v>
      </c>
    </row>
    <row r="28" spans="1:4">
      <c r="A28" s="4" t="s">
        <v>507</v>
      </c>
      <c r="B28" s="4" t="s">
        <v>40</v>
      </c>
      <c r="C28" s="5" t="n">
        <v>1</v>
      </c>
    </row>
    <row r="29" spans="1:4">
      <c r="A29" s="4" t="s">
        <v>508</v>
      </c>
      <c r="B29" s="5" t="n">
        <v>260</v>
      </c>
      <c r="D29" s="5" t="n">
        <v>265</v>
      </c>
    </row>
    <row r="30" spans="1:4">
      <c r="A30" s="4" t="s">
        <v>509</v>
      </c>
      <c r="B30" s="5" t="n">
        <v>264</v>
      </c>
      <c r="D30" s="5" t="n">
        <v>268</v>
      </c>
    </row>
    <row r="31" spans="1:4">
      <c r="A31" s="4" t="s">
        <v>499</v>
      </c>
      <c r="B31" s="5" t="n">
        <v>146</v>
      </c>
      <c r="D31" s="5" t="n">
        <v>148</v>
      </c>
    </row>
    <row r="32" spans="1:4">
      <c r="A32" s="4" t="s">
        <v>510</v>
      </c>
      <c r="B32" s="5" t="n">
        <v>266</v>
      </c>
      <c r="C32" s="5" t="n">
        <v>293</v>
      </c>
    </row>
    <row r="33" spans="1:4">
      <c r="A33" s="4" t="s">
        <v>511</v>
      </c>
      <c r="B33" s="5" t="n">
        <v>3</v>
      </c>
      <c r="C33" s="5" t="n">
        <v>3</v>
      </c>
    </row>
    <row r="34" spans="1:4">
      <c r="A34" s="4" t="s">
        <v>500</v>
      </c>
      <c r="B34" s="5" t="n">
        <v>260</v>
      </c>
      <c r="D34" s="5" t="n">
        <v>265</v>
      </c>
    </row>
    <row r="35" spans="1:4">
      <c r="A35" s="4" t="s">
        <v>501</v>
      </c>
      <c r="B35" s="5" t="n">
        <v>264</v>
      </c>
      <c r="D35" s="5" t="n">
        <v>268</v>
      </c>
    </row>
    <row r="36" spans="1:4">
      <c r="A36" s="4" t="s">
        <v>502</v>
      </c>
      <c r="B36" s="5" t="n">
        <v>266</v>
      </c>
      <c r="C36" s="5" t="n">
        <v>358</v>
      </c>
    </row>
    <row r="37" spans="1:4">
      <c r="A37" s="4" t="s">
        <v>503</v>
      </c>
      <c r="B37" s="5" t="n">
        <v>3</v>
      </c>
      <c r="C37" s="5" t="n">
        <v>4</v>
      </c>
    </row>
    <row r="38" spans="1:4">
      <c r="A38" s="4" t="s">
        <v>122</v>
      </c>
      <c r="B38" s="5" t="n">
        <v>146</v>
      </c>
      <c r="D38" s="5" t="n">
        <v>148</v>
      </c>
    </row>
    <row r="39" spans="1:4">
      <c r="A39" s="4" t="s">
        <v>373</v>
      </c>
    </row>
    <row r="40" spans="1:4">
      <c r="A40" s="4" t="s">
        <v>504</v>
      </c>
      <c r="B40" s="5" t="n">
        <v>1692</v>
      </c>
      <c r="D40" s="5" t="n">
        <v>1977</v>
      </c>
    </row>
    <row r="41" spans="1:4">
      <c r="A41" s="4" t="s">
        <v>505</v>
      </c>
      <c r="B41" s="5" t="n">
        <v>1754</v>
      </c>
      <c r="D41" s="5" t="n">
        <v>2034</v>
      </c>
    </row>
    <row r="42" spans="1:4">
      <c r="A42" s="4" t="s">
        <v>506</v>
      </c>
      <c r="B42" s="5" t="n">
        <v>1706</v>
      </c>
      <c r="C42" s="5" t="n">
        <v>661</v>
      </c>
    </row>
    <row r="43" spans="1:4">
      <c r="A43" s="4" t="s">
        <v>507</v>
      </c>
      <c r="B43" s="5" t="n">
        <v>21</v>
      </c>
      <c r="C43" s="5" t="n">
        <v>7</v>
      </c>
    </row>
    <row r="44" spans="1:4">
      <c r="A44" s="4" t="s">
        <v>508</v>
      </c>
      <c r="B44" s="5" t="n">
        <v>2028</v>
      </c>
      <c r="D44" s="5" t="n">
        <v>1776</v>
      </c>
    </row>
    <row r="45" spans="1:4">
      <c r="A45" s="4" t="s">
        <v>509</v>
      </c>
      <c r="B45" s="5" t="n">
        <v>2059</v>
      </c>
      <c r="D45" s="5" t="n">
        <v>1783</v>
      </c>
    </row>
    <row r="46" spans="1:4">
      <c r="A46" s="4" t="s">
        <v>499</v>
      </c>
      <c r="B46" s="5" t="n">
        <v>315</v>
      </c>
      <c r="D46" s="5" t="n">
        <v>219</v>
      </c>
    </row>
    <row r="47" spans="1:4">
      <c r="A47" s="4" t="s">
        <v>510</v>
      </c>
      <c r="B47" s="5" t="n">
        <v>2064</v>
      </c>
      <c r="C47" s="5" t="n">
        <v>2914</v>
      </c>
    </row>
    <row r="48" spans="1:4">
      <c r="A48" s="4" t="s">
        <v>511</v>
      </c>
      <c r="B48" s="5" t="n">
        <v>32</v>
      </c>
      <c r="C48" s="5" t="n">
        <v>34</v>
      </c>
    </row>
    <row r="49" spans="1:4">
      <c r="A49" s="4" t="s">
        <v>500</v>
      </c>
      <c r="B49" s="5" t="n">
        <v>3720</v>
      </c>
      <c r="D49" s="5" t="n">
        <v>3753</v>
      </c>
    </row>
    <row r="50" spans="1:4">
      <c r="A50" s="4" t="s">
        <v>501</v>
      </c>
      <c r="B50" s="5" t="n">
        <v>3813</v>
      </c>
      <c r="D50" s="5" t="n">
        <v>3817</v>
      </c>
    </row>
    <row r="51" spans="1:4">
      <c r="A51" s="4" t="s">
        <v>502</v>
      </c>
      <c r="B51" s="5" t="n">
        <v>3770</v>
      </c>
      <c r="C51" s="5" t="n">
        <v>3575</v>
      </c>
    </row>
    <row r="52" spans="1:4">
      <c r="A52" s="4" t="s">
        <v>503</v>
      </c>
      <c r="B52" s="5" t="n">
        <v>53</v>
      </c>
      <c r="C52" s="5" t="n">
        <v>41</v>
      </c>
    </row>
    <row r="53" spans="1:4">
      <c r="A53" s="4" t="s">
        <v>122</v>
      </c>
      <c r="B53" s="5" t="n">
        <v>315</v>
      </c>
      <c r="D53" s="5" t="n">
        <v>219</v>
      </c>
    </row>
    <row r="54" spans="1:4">
      <c r="A54" s="4" t="s">
        <v>374</v>
      </c>
    </row>
    <row r="55" spans="1:4">
      <c r="A55" s="4" t="s">
        <v>504</v>
      </c>
      <c r="B55" s="4" t="s">
        <v>40</v>
      </c>
      <c r="D55" s="5" t="n">
        <v>17</v>
      </c>
    </row>
    <row r="56" spans="1:4">
      <c r="A56" s="4" t="s">
        <v>505</v>
      </c>
      <c r="B56" s="4" t="s">
        <v>40</v>
      </c>
      <c r="D56" s="5" t="n">
        <v>21</v>
      </c>
    </row>
    <row r="57" spans="1:4">
      <c r="A57" s="4" t="s">
        <v>506</v>
      </c>
      <c r="B57" s="4" t="s">
        <v>40</v>
      </c>
      <c r="C57" s="5" t="n">
        <v>81</v>
      </c>
    </row>
    <row r="58" spans="1:4">
      <c r="A58" s="4" t="s">
        <v>507</v>
      </c>
      <c r="B58" s="4" t="s">
        <v>40</v>
      </c>
      <c r="C58" s="5" t="n">
        <v>1</v>
      </c>
    </row>
    <row r="59" spans="1:4">
      <c r="A59" s="4" t="s">
        <v>508</v>
      </c>
      <c r="B59" s="5" t="n">
        <v>1574</v>
      </c>
      <c r="D59" s="5" t="n">
        <v>1586</v>
      </c>
    </row>
    <row r="60" spans="1:4">
      <c r="A60" s="4" t="s">
        <v>509</v>
      </c>
      <c r="B60" s="5" t="n">
        <v>1607</v>
      </c>
      <c r="D60" s="5" t="n">
        <v>1619</v>
      </c>
    </row>
    <row r="61" spans="1:4">
      <c r="A61" s="4" t="s">
        <v>499</v>
      </c>
      <c r="B61" s="5" t="n">
        <v>354</v>
      </c>
      <c r="D61" s="5" t="n">
        <v>360</v>
      </c>
    </row>
    <row r="62" spans="1:4">
      <c r="A62" s="4" t="s">
        <v>510</v>
      </c>
      <c r="B62" s="5" t="n">
        <v>1597</v>
      </c>
      <c r="C62" s="5" t="n">
        <v>1647</v>
      </c>
    </row>
    <row r="63" spans="1:4">
      <c r="A63" s="4" t="s">
        <v>511</v>
      </c>
      <c r="B63" s="5" t="n">
        <v>19</v>
      </c>
      <c r="C63" s="5" t="n">
        <v>19</v>
      </c>
    </row>
    <row r="64" spans="1:4">
      <c r="A64" s="4" t="s">
        <v>500</v>
      </c>
      <c r="B64" s="5" t="n">
        <v>1574</v>
      </c>
      <c r="D64" s="5" t="n">
        <v>1603</v>
      </c>
    </row>
    <row r="65" spans="1:4">
      <c r="A65" s="4" t="s">
        <v>501</v>
      </c>
      <c r="B65" s="5" t="n">
        <v>1607</v>
      </c>
      <c r="D65" s="5" t="n">
        <v>1640</v>
      </c>
    </row>
    <row r="66" spans="1:4">
      <c r="A66" s="4" t="s">
        <v>502</v>
      </c>
      <c r="B66" s="5" t="n">
        <v>1597</v>
      </c>
      <c r="C66" s="5" t="n">
        <v>1728</v>
      </c>
    </row>
    <row r="67" spans="1:4">
      <c r="A67" s="4" t="s">
        <v>503</v>
      </c>
      <c r="B67" s="5" t="n">
        <v>19</v>
      </c>
      <c r="C67" s="5" t="n">
        <v>20</v>
      </c>
    </row>
    <row r="68" spans="1:4">
      <c r="A68" s="4" t="s">
        <v>122</v>
      </c>
      <c r="B68" s="5" t="n">
        <v>354</v>
      </c>
      <c r="D68" s="5" t="n">
        <v>360</v>
      </c>
    </row>
    <row r="69" spans="1:4">
      <c r="A69" s="4" t="s">
        <v>342</v>
      </c>
    </row>
    <row r="70" spans="1:4">
      <c r="A70" s="4" t="s">
        <v>504</v>
      </c>
      <c r="B70" s="5" t="n">
        <v>3918</v>
      </c>
      <c r="D70" s="5" t="n">
        <v>3757</v>
      </c>
    </row>
    <row r="71" spans="1:4">
      <c r="A71" s="4" t="s">
        <v>505</v>
      </c>
      <c r="B71" s="5" t="n">
        <v>4104</v>
      </c>
      <c r="D71" s="5" t="n">
        <v>3935</v>
      </c>
    </row>
    <row r="72" spans="1:4">
      <c r="A72" s="4" t="s">
        <v>506</v>
      </c>
      <c r="B72" s="5" t="n">
        <v>4129</v>
      </c>
      <c r="C72" s="5" t="n">
        <v>4479</v>
      </c>
    </row>
    <row r="73" spans="1:4">
      <c r="A73" s="4" t="s">
        <v>507</v>
      </c>
      <c r="B73" s="5" t="n">
        <v>52</v>
      </c>
      <c r="C73" s="5" t="n">
        <v>57</v>
      </c>
    </row>
    <row r="74" spans="1:4">
      <c r="A74" s="4" t="s">
        <v>508</v>
      </c>
      <c r="B74" s="5" t="n">
        <v>648</v>
      </c>
      <c r="D74" s="5" t="n">
        <v>1464</v>
      </c>
    </row>
    <row r="75" spans="1:4">
      <c r="A75" s="4" t="s">
        <v>509</v>
      </c>
      <c r="B75" s="5" t="n">
        <v>658</v>
      </c>
      <c r="D75" s="5" t="n">
        <v>1515</v>
      </c>
    </row>
    <row r="76" spans="1:4">
      <c r="A76" s="4" t="s">
        <v>499</v>
      </c>
      <c r="B76" s="5" t="n">
        <v>131</v>
      </c>
      <c r="D76" s="5" t="n">
        <v>177</v>
      </c>
    </row>
    <row r="77" spans="1:4">
      <c r="A77" s="4" t="s">
        <v>510</v>
      </c>
      <c r="B77" s="5" t="n">
        <v>660</v>
      </c>
      <c r="C77" s="5" t="n">
        <v>2277</v>
      </c>
    </row>
    <row r="78" spans="1:4">
      <c r="A78" s="4" t="s">
        <v>511</v>
      </c>
      <c r="B78" s="5" t="n">
        <v>7</v>
      </c>
      <c r="C78" s="5" t="n">
        <v>24</v>
      </c>
    </row>
    <row r="79" spans="1:4">
      <c r="A79" s="4" t="s">
        <v>500</v>
      </c>
      <c r="B79" s="5" t="n">
        <v>4566</v>
      </c>
      <c r="D79" s="5" t="n">
        <v>5221</v>
      </c>
    </row>
    <row r="80" spans="1:4">
      <c r="A80" s="4" t="s">
        <v>501</v>
      </c>
      <c r="B80" s="5" t="n">
        <v>4762</v>
      </c>
      <c r="D80" s="5" t="n">
        <v>5450</v>
      </c>
    </row>
    <row r="81" spans="1:4">
      <c r="A81" s="4" t="s">
        <v>502</v>
      </c>
      <c r="B81" s="5" t="n">
        <v>4789</v>
      </c>
      <c r="C81" s="5" t="n">
        <v>6756</v>
      </c>
    </row>
    <row r="82" spans="1:4">
      <c r="A82" s="4" t="s">
        <v>503</v>
      </c>
      <c r="B82" s="5" t="n">
        <v>59</v>
      </c>
      <c r="C82" s="5" t="n">
        <v>81</v>
      </c>
    </row>
    <row r="83" spans="1:4">
      <c r="A83" s="4" t="s">
        <v>122</v>
      </c>
      <c r="B83" s="5" t="n">
        <v>131</v>
      </c>
      <c r="D83" s="5" t="n">
        <v>177</v>
      </c>
    </row>
    <row r="84" spans="1:4">
      <c r="A84" s="4" t="s">
        <v>346</v>
      </c>
    </row>
    <row r="85" spans="1:4">
      <c r="A85" s="4" t="s">
        <v>504</v>
      </c>
      <c r="B85" s="5" t="n">
        <v>82</v>
      </c>
      <c r="D85" s="5" t="n">
        <v>30</v>
      </c>
    </row>
    <row r="86" spans="1:4">
      <c r="A86" s="4" t="s">
        <v>505</v>
      </c>
      <c r="B86" s="5" t="n">
        <v>82</v>
      </c>
      <c r="D86" s="5" t="n">
        <v>30</v>
      </c>
    </row>
    <row r="87" spans="1:4">
      <c r="A87" s="4" t="s">
        <v>506</v>
      </c>
      <c r="B87" s="5" t="n">
        <v>84</v>
      </c>
      <c r="C87" s="5" t="n">
        <v>31</v>
      </c>
    </row>
    <row r="88" spans="1:4">
      <c r="A88" s="4" t="s">
        <v>507</v>
      </c>
      <c r="B88" s="5" t="n">
        <v>1</v>
      </c>
      <c r="C88" s="5" t="n">
        <v>1</v>
      </c>
    </row>
    <row r="89" spans="1:4">
      <c r="A89" s="4" t="s">
        <v>508</v>
      </c>
      <c r="B89" s="5" t="n">
        <v>342</v>
      </c>
      <c r="D89" s="5" t="n">
        <v>402</v>
      </c>
    </row>
    <row r="90" spans="1:4">
      <c r="A90" s="4" t="s">
        <v>509</v>
      </c>
      <c r="B90" s="5" t="n">
        <v>342</v>
      </c>
      <c r="D90" s="5" t="n">
        <v>403</v>
      </c>
    </row>
    <row r="91" spans="1:4">
      <c r="A91" s="4" t="s">
        <v>499</v>
      </c>
      <c r="B91" s="5" t="n">
        <v>199</v>
      </c>
      <c r="D91" s="5" t="n">
        <v>205</v>
      </c>
    </row>
    <row r="92" spans="1:4">
      <c r="A92" s="4" t="s">
        <v>510</v>
      </c>
      <c r="B92" s="5" t="n">
        <v>345</v>
      </c>
      <c r="C92" s="5" t="n">
        <v>434</v>
      </c>
    </row>
    <row r="93" spans="1:4">
      <c r="A93" s="4" t="s">
        <v>511</v>
      </c>
      <c r="B93" s="5" t="n">
        <v>4</v>
      </c>
      <c r="C93" s="5" t="n">
        <v>5</v>
      </c>
    </row>
    <row r="94" spans="1:4">
      <c r="A94" s="4" t="s">
        <v>500</v>
      </c>
      <c r="B94" s="5" t="n">
        <v>424</v>
      </c>
      <c r="D94" s="5" t="n">
        <v>432</v>
      </c>
    </row>
    <row r="95" spans="1:4">
      <c r="A95" s="4" t="s">
        <v>501</v>
      </c>
      <c r="B95" s="5" t="n">
        <v>424</v>
      </c>
      <c r="D95" s="5" t="n">
        <v>433</v>
      </c>
    </row>
    <row r="96" spans="1:4">
      <c r="A96" s="4" t="s">
        <v>502</v>
      </c>
      <c r="B96" s="5" t="n">
        <v>429</v>
      </c>
      <c r="C96" s="5" t="n">
        <v>465</v>
      </c>
    </row>
    <row r="97" spans="1:4">
      <c r="A97" s="4" t="s">
        <v>503</v>
      </c>
      <c r="B97" s="5" t="n">
        <v>5</v>
      </c>
      <c r="C97" s="7" t="n">
        <v>6</v>
      </c>
    </row>
    <row r="98" spans="1:4">
      <c r="A98" s="4" t="s">
        <v>122</v>
      </c>
      <c r="B98" s="7" t="n">
        <v>199</v>
      </c>
      <c r="D98" s="7" t="n">
        <v>2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2</v>
      </c>
      <c r="B1" s="2" t="s">
        <v>1</v>
      </c>
    </row>
    <row r="2" spans="1:3">
      <c r="B2" s="2" t="s">
        <v>337</v>
      </c>
      <c r="C2" s="2" t="s">
        <v>513</v>
      </c>
    </row>
    <row r="3" spans="1:3">
      <c r="A3" s="4" t="s">
        <v>514</v>
      </c>
      <c r="B3" s="5" t="n">
        <v>2</v>
      </c>
      <c r="C3" s="5" t="n">
        <v>8</v>
      </c>
    </row>
    <row r="4" spans="1:3">
      <c r="A4" s="4" t="s">
        <v>515</v>
      </c>
      <c r="B4" s="7" t="n">
        <v>433</v>
      </c>
      <c r="C4" s="7" t="n">
        <v>316</v>
      </c>
    </row>
    <row r="5" spans="1:3">
      <c r="A5" s="4" t="s">
        <v>516</v>
      </c>
      <c r="B5" s="7" t="n">
        <v>433</v>
      </c>
      <c r="C5" s="7" t="n">
        <v>264</v>
      </c>
    </row>
    <row r="6" spans="1:3">
      <c r="A6" s="4" t="s">
        <v>344</v>
      </c>
    </row>
    <row r="7" spans="1:3">
      <c r="A7" s="4" t="s">
        <v>514</v>
      </c>
      <c r="B7" s="4" t="s">
        <v>40</v>
      </c>
      <c r="C7" s="4" t="s">
        <v>40</v>
      </c>
    </row>
    <row r="8" spans="1:3">
      <c r="A8" s="4" t="s">
        <v>515</v>
      </c>
      <c r="B8" s="4" t="s">
        <v>40</v>
      </c>
      <c r="C8" s="4" t="s">
        <v>40</v>
      </c>
    </row>
    <row r="9" spans="1:3">
      <c r="A9" s="4" t="s">
        <v>516</v>
      </c>
      <c r="B9" s="4" t="s">
        <v>40</v>
      </c>
      <c r="C9" s="4" t="s">
        <v>40</v>
      </c>
    </row>
    <row r="10" spans="1:3">
      <c r="A10" s="4" t="s">
        <v>372</v>
      </c>
    </row>
    <row r="11" spans="1:3">
      <c r="A11" s="4" t="s">
        <v>514</v>
      </c>
      <c r="B11" s="4" t="s">
        <v>40</v>
      </c>
      <c r="C11" s="5" t="n">
        <v>2</v>
      </c>
    </row>
    <row r="12" spans="1:3">
      <c r="A12" s="4" t="s">
        <v>515</v>
      </c>
      <c r="B12" s="4" t="s">
        <v>40</v>
      </c>
      <c r="C12" s="7" t="n">
        <v>29</v>
      </c>
    </row>
    <row r="13" spans="1:3">
      <c r="A13" s="4" t="s">
        <v>516</v>
      </c>
      <c r="B13" s="4" t="s">
        <v>40</v>
      </c>
      <c r="C13" s="7" t="n">
        <v>29</v>
      </c>
    </row>
    <row r="14" spans="1:3">
      <c r="A14" s="4" t="s">
        <v>373</v>
      </c>
    </row>
    <row r="15" spans="1:3">
      <c r="A15" s="4" t="s">
        <v>514</v>
      </c>
      <c r="B15" s="5" t="n">
        <v>1</v>
      </c>
      <c r="C15" s="5" t="n">
        <v>2</v>
      </c>
    </row>
    <row r="16" spans="1:3">
      <c r="A16" s="4" t="s">
        <v>515</v>
      </c>
      <c r="B16" s="7" t="n">
        <v>283</v>
      </c>
      <c r="C16" s="7" t="n">
        <v>74</v>
      </c>
    </row>
    <row r="17" spans="1:3">
      <c r="A17" s="4" t="s">
        <v>516</v>
      </c>
      <c r="B17" s="7" t="n">
        <v>283</v>
      </c>
      <c r="C17" s="7" t="n">
        <v>54</v>
      </c>
    </row>
    <row r="18" spans="1:3">
      <c r="A18" s="4" t="s">
        <v>374</v>
      </c>
    </row>
    <row r="19" spans="1:3">
      <c r="A19" s="4" t="s">
        <v>514</v>
      </c>
      <c r="B19" s="4" t="s">
        <v>40</v>
      </c>
      <c r="C19" s="4" t="s">
        <v>40</v>
      </c>
    </row>
    <row r="20" spans="1:3">
      <c r="A20" s="4" t="s">
        <v>515</v>
      </c>
      <c r="B20" s="4" t="s">
        <v>40</v>
      </c>
      <c r="C20" s="4" t="s">
        <v>40</v>
      </c>
    </row>
    <row r="21" spans="1:3">
      <c r="A21" s="4" t="s">
        <v>516</v>
      </c>
      <c r="B21" s="4" t="s">
        <v>40</v>
      </c>
      <c r="C21" s="4" t="s">
        <v>40</v>
      </c>
    </row>
    <row r="22" spans="1:3">
      <c r="A22" s="4" t="s">
        <v>342</v>
      </c>
    </row>
    <row r="23" spans="1:3">
      <c r="A23" s="4" t="s">
        <v>514</v>
      </c>
      <c r="B23" s="5" t="n">
        <v>1</v>
      </c>
      <c r="C23" s="5" t="n">
        <v>3</v>
      </c>
    </row>
    <row r="24" spans="1:3">
      <c r="A24" s="4" t="s">
        <v>515</v>
      </c>
      <c r="B24" s="7" t="n">
        <v>150</v>
      </c>
      <c r="C24" s="7" t="n">
        <v>212</v>
      </c>
    </row>
    <row r="25" spans="1:3">
      <c r="A25" s="4" t="s">
        <v>516</v>
      </c>
      <c r="B25" s="7" t="n">
        <v>150</v>
      </c>
      <c r="C25" s="7" t="n">
        <v>180</v>
      </c>
    </row>
    <row r="26" spans="1:3">
      <c r="A26" s="4" t="s">
        <v>346</v>
      </c>
    </row>
    <row r="27" spans="1:3">
      <c r="A27" s="4" t="s">
        <v>514</v>
      </c>
      <c r="B27" s="4" t="s">
        <v>40</v>
      </c>
      <c r="C27" s="5" t="n">
        <v>1</v>
      </c>
    </row>
    <row r="28" spans="1:3">
      <c r="A28" s="4" t="s">
        <v>515</v>
      </c>
      <c r="B28" s="4" t="s">
        <v>40</v>
      </c>
      <c r="C28" s="7" t="n">
        <v>1</v>
      </c>
    </row>
    <row r="29" spans="1:3">
      <c r="A29" s="4" t="s">
        <v>516</v>
      </c>
      <c r="B29" s="4" t="s">
        <v>40</v>
      </c>
      <c r="C29" s="7"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7</v>
      </c>
      <c r="B1" s="2" t="s">
        <v>1</v>
      </c>
    </row>
    <row r="2" spans="1:3">
      <c r="B2" s="2" t="s">
        <v>337</v>
      </c>
      <c r="C2" s="2" t="s">
        <v>513</v>
      </c>
    </row>
    <row r="3" spans="1:3">
      <c r="A3" s="4" t="s">
        <v>514</v>
      </c>
      <c r="B3" s="5" t="n">
        <v>1</v>
      </c>
      <c r="C3" s="4" t="s">
        <v>40</v>
      </c>
    </row>
    <row r="4" spans="1:3">
      <c r="A4" s="4" t="s">
        <v>518</v>
      </c>
      <c r="B4" s="7" t="n">
        <v>283</v>
      </c>
      <c r="C4" s="4" t="s">
        <v>40</v>
      </c>
    </row>
    <row r="5" spans="1:3">
      <c r="A5" s="4" t="s">
        <v>344</v>
      </c>
    </row>
    <row r="6" spans="1:3">
      <c r="A6" s="4" t="s">
        <v>514</v>
      </c>
      <c r="B6" s="4" t="s">
        <v>40</v>
      </c>
      <c r="C6" s="4" t="s">
        <v>40</v>
      </c>
    </row>
    <row r="7" spans="1:3">
      <c r="A7" s="4" t="s">
        <v>518</v>
      </c>
      <c r="B7" s="4" t="s">
        <v>40</v>
      </c>
      <c r="C7" s="4" t="s">
        <v>40</v>
      </c>
    </row>
    <row r="8" spans="1:3">
      <c r="A8" s="4" t="s">
        <v>372</v>
      </c>
    </row>
    <row r="9" spans="1:3">
      <c r="A9" s="4" t="s">
        <v>514</v>
      </c>
      <c r="B9" s="4" t="s">
        <v>40</v>
      </c>
      <c r="C9" s="4" t="s">
        <v>40</v>
      </c>
    </row>
    <row r="10" spans="1:3">
      <c r="A10" s="4" t="s">
        <v>518</v>
      </c>
      <c r="B10" s="4" t="s">
        <v>40</v>
      </c>
      <c r="C10" s="4" t="s">
        <v>40</v>
      </c>
    </row>
    <row r="11" spans="1:3">
      <c r="A11" s="4" t="s">
        <v>373</v>
      </c>
    </row>
    <row r="12" spans="1:3">
      <c r="A12" s="4" t="s">
        <v>514</v>
      </c>
      <c r="B12" s="5" t="n">
        <v>1</v>
      </c>
      <c r="C12" s="4" t="s">
        <v>40</v>
      </c>
    </row>
    <row r="13" spans="1:3">
      <c r="A13" s="4" t="s">
        <v>518</v>
      </c>
      <c r="B13" s="7" t="n">
        <v>283</v>
      </c>
      <c r="C13" s="4" t="s">
        <v>40</v>
      </c>
    </row>
    <row r="14" spans="1:3">
      <c r="A14" s="4" t="s">
        <v>374</v>
      </c>
    </row>
    <row r="15" spans="1:3">
      <c r="A15" s="4" t="s">
        <v>514</v>
      </c>
      <c r="B15" s="4" t="s">
        <v>40</v>
      </c>
      <c r="C15" s="4" t="s">
        <v>40</v>
      </c>
    </row>
    <row r="16" spans="1:3">
      <c r="A16" s="4" t="s">
        <v>518</v>
      </c>
      <c r="B16" s="4" t="s">
        <v>40</v>
      </c>
      <c r="C16" s="4" t="s">
        <v>40</v>
      </c>
    </row>
    <row r="17" spans="1:3">
      <c r="A17" s="4" t="s">
        <v>342</v>
      </c>
    </row>
    <row r="18" spans="1:3">
      <c r="A18" s="4" t="s">
        <v>514</v>
      </c>
      <c r="B18" s="4" t="s">
        <v>40</v>
      </c>
      <c r="C18" s="4" t="s">
        <v>40</v>
      </c>
    </row>
    <row r="19" spans="1:3">
      <c r="A19" s="4" t="s">
        <v>518</v>
      </c>
      <c r="B19" s="4" t="s">
        <v>40</v>
      </c>
      <c r="C19" s="4" t="s">
        <v>40</v>
      </c>
    </row>
    <row r="20" spans="1:3">
      <c r="A20" s="4" t="s">
        <v>346</v>
      </c>
    </row>
    <row r="21" spans="1:3">
      <c r="A21" s="4" t="s">
        <v>514</v>
      </c>
      <c r="B21" s="4" t="s">
        <v>40</v>
      </c>
      <c r="C21" s="4" t="s">
        <v>40</v>
      </c>
    </row>
    <row r="22" spans="1:3">
      <c r="A22" s="4" t="s">
        <v>518</v>
      </c>
      <c r="B22" s="4" t="s">
        <v>40</v>
      </c>
      <c r="C22" s="4" t="s">
        <v>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4" t="s">
        <v>520</v>
      </c>
      <c r="B2" s="5" t="n">
        <v>219</v>
      </c>
      <c r="C2" s="5" t="n">
        <v>2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8217</v>
      </c>
      <c r="C4" s="7" t="n">
        <v>7364</v>
      </c>
    </row>
    <row r="5" spans="1:3">
      <c r="A5" s="3" t="s">
        <v>70</v>
      </c>
    </row>
    <row r="6" spans="1:3">
      <c r="A6" s="4" t="s">
        <v>71</v>
      </c>
      <c r="B6" s="5" t="n">
        <v>404</v>
      </c>
      <c r="C6" s="5" t="n">
        <v>310</v>
      </c>
    </row>
    <row r="7" spans="1:3">
      <c r="A7" s="4" t="s">
        <v>72</v>
      </c>
      <c r="B7" s="5" t="n">
        <v>2210</v>
      </c>
      <c r="C7" s="5" t="n">
        <v>2268</v>
      </c>
    </row>
    <row r="8" spans="1:3">
      <c r="A8" s="4" t="s">
        <v>73</v>
      </c>
      <c r="B8" s="5" t="n">
        <v>125</v>
      </c>
      <c r="C8" s="5" t="n">
        <v>109</v>
      </c>
    </row>
    <row r="9" spans="1:3">
      <c r="A9" s="4" t="s">
        <v>74</v>
      </c>
      <c r="B9" s="5" t="n">
        <v>10956</v>
      </c>
      <c r="C9" s="5" t="n">
        <v>10051</v>
      </c>
    </row>
    <row r="10" spans="1:3">
      <c r="A10" s="3" t="s">
        <v>75</v>
      </c>
    </row>
    <row r="11" spans="1:3">
      <c r="A11" s="4" t="s">
        <v>76</v>
      </c>
      <c r="B11" s="5" t="n">
        <v>414</v>
      </c>
      <c r="C11" s="5" t="n">
        <v>456</v>
      </c>
    </row>
    <row r="12" spans="1:3">
      <c r="A12" s="4" t="s">
        <v>77</v>
      </c>
      <c r="B12" s="5" t="n">
        <v>6</v>
      </c>
      <c r="C12" s="4" t="s">
        <v>40</v>
      </c>
    </row>
    <row r="13" spans="1:3">
      <c r="A13" s="4" t="s">
        <v>78</v>
      </c>
      <c r="B13" s="5" t="n">
        <v>420</v>
      </c>
      <c r="C13" s="5" t="n">
        <v>456</v>
      </c>
    </row>
    <row r="14" spans="1:3">
      <c r="A14" s="4" t="s">
        <v>79</v>
      </c>
      <c r="B14" s="5" t="n">
        <v>10536</v>
      </c>
      <c r="C14" s="5" t="n">
        <v>9595</v>
      </c>
    </row>
    <row r="15" spans="1:3">
      <c r="A15" s="4" t="s">
        <v>80</v>
      </c>
      <c r="B15" s="5" t="n">
        <v>-100</v>
      </c>
      <c r="C15" s="5" t="n">
        <v>-200</v>
      </c>
    </row>
    <row r="16" spans="1:3">
      <c r="A16" s="4" t="s">
        <v>81</v>
      </c>
      <c r="B16" s="5" t="n">
        <v>10636</v>
      </c>
      <c r="C16" s="5" t="n">
        <v>9795</v>
      </c>
    </row>
    <row r="17" spans="1:3">
      <c r="A17" s="3" t="s">
        <v>82</v>
      </c>
    </row>
    <row r="18" spans="1:3">
      <c r="A18" s="4" t="s">
        <v>83</v>
      </c>
      <c r="B18" s="5" t="n">
        <v>-101</v>
      </c>
      <c r="C18" s="5" t="n">
        <v>10</v>
      </c>
    </row>
    <row r="19" spans="1:3">
      <c r="A19" s="4" t="s">
        <v>84</v>
      </c>
      <c r="B19" s="5" t="n">
        <v>19</v>
      </c>
      <c r="C19" s="5" t="n">
        <v>-34</v>
      </c>
    </row>
    <row r="20" spans="1:3">
      <c r="A20" s="4" t="s">
        <v>85</v>
      </c>
      <c r="B20" s="5" t="n">
        <v>353</v>
      </c>
      <c r="C20" s="5" t="n">
        <v>341</v>
      </c>
    </row>
    <row r="21" spans="1:3">
      <c r="A21" s="4" t="s">
        <v>86</v>
      </c>
      <c r="B21" s="5" t="n">
        <v>600</v>
      </c>
      <c r="C21" s="5" t="n">
        <v>622</v>
      </c>
    </row>
    <row r="22" spans="1:3">
      <c r="A22" s="4" t="s">
        <v>87</v>
      </c>
      <c r="B22" s="5" t="n">
        <v>3784</v>
      </c>
      <c r="C22" s="5" t="n">
        <v>3820</v>
      </c>
    </row>
    <row r="23" spans="1:3">
      <c r="A23" s="3" t="s">
        <v>88</v>
      </c>
    </row>
    <row r="24" spans="1:3">
      <c r="A24" s="4" t="s">
        <v>89</v>
      </c>
      <c r="B24" s="5" t="n">
        <v>5962</v>
      </c>
      <c r="C24" s="5" t="n">
        <v>5434</v>
      </c>
    </row>
    <row r="25" spans="1:3">
      <c r="A25" s="4" t="s">
        <v>90</v>
      </c>
      <c r="B25" s="5" t="n">
        <v>721</v>
      </c>
      <c r="C25" s="5" t="n">
        <v>748</v>
      </c>
    </row>
    <row r="26" spans="1:3">
      <c r="A26" s="4" t="s">
        <v>91</v>
      </c>
      <c r="B26" s="5" t="n">
        <v>793</v>
      </c>
      <c r="C26" s="5" t="n">
        <v>697</v>
      </c>
    </row>
    <row r="27" spans="1:3">
      <c r="A27" s="4" t="s">
        <v>92</v>
      </c>
      <c r="B27" s="5" t="n">
        <v>377</v>
      </c>
      <c r="C27" s="5" t="n">
        <v>284</v>
      </c>
    </row>
    <row r="28" spans="1:3">
      <c r="A28" s="4" t="s">
        <v>93</v>
      </c>
      <c r="B28" s="5" t="n">
        <v>594</v>
      </c>
      <c r="C28" s="5" t="n">
        <v>589</v>
      </c>
    </row>
    <row r="29" spans="1:3">
      <c r="A29" s="4" t="s">
        <v>94</v>
      </c>
      <c r="B29" s="5" t="n">
        <v>259</v>
      </c>
      <c r="C29" s="5" t="n">
        <v>248</v>
      </c>
    </row>
    <row r="30" spans="1:3">
      <c r="A30" s="4" t="s">
        <v>95</v>
      </c>
      <c r="B30" s="5" t="n">
        <v>15</v>
      </c>
      <c r="C30" s="5" t="n">
        <v>32</v>
      </c>
    </row>
    <row r="31" spans="1:3">
      <c r="A31" s="4" t="s">
        <v>96</v>
      </c>
      <c r="B31" s="5" t="n">
        <v>107</v>
      </c>
      <c r="C31" s="5" t="n">
        <v>107</v>
      </c>
    </row>
    <row r="32" spans="1:3">
      <c r="A32" s="4" t="s">
        <v>97</v>
      </c>
      <c r="B32" s="5" t="n">
        <v>132</v>
      </c>
      <c r="C32" s="5" t="n">
        <v>122</v>
      </c>
    </row>
    <row r="33" spans="1:3">
      <c r="A33" s="4" t="s">
        <v>98</v>
      </c>
      <c r="B33" s="5" t="n">
        <v>75</v>
      </c>
      <c r="C33" s="5" t="n">
        <v>116</v>
      </c>
    </row>
    <row r="34" spans="1:3">
      <c r="A34" s="4" t="s">
        <v>86</v>
      </c>
      <c r="B34" s="5" t="n">
        <v>757</v>
      </c>
      <c r="C34" s="5" t="n">
        <v>685</v>
      </c>
    </row>
    <row r="35" spans="1:3">
      <c r="A35" s="4" t="s">
        <v>99</v>
      </c>
      <c r="B35" s="5" t="n">
        <v>9792</v>
      </c>
      <c r="C35" s="5" t="n">
        <v>9062</v>
      </c>
    </row>
    <row r="36" spans="1:3">
      <c r="A36" s="4" t="s">
        <v>100</v>
      </c>
      <c r="B36" s="5" t="n">
        <v>4628</v>
      </c>
      <c r="C36" s="5" t="n">
        <v>4553</v>
      </c>
    </row>
    <row r="37" spans="1:3">
      <c r="A37" s="4" t="s">
        <v>101</v>
      </c>
      <c r="B37" s="5" t="n">
        <v>726</v>
      </c>
      <c r="C37" s="5" t="n">
        <v>1373</v>
      </c>
    </row>
    <row r="38" spans="1:3">
      <c r="A38" s="4" t="s">
        <v>102</v>
      </c>
      <c r="B38" s="5" t="n">
        <v>3902</v>
      </c>
      <c r="C38" s="5" t="n">
        <v>3180</v>
      </c>
    </row>
    <row r="39" spans="1:3">
      <c r="A39" s="3" t="s">
        <v>103</v>
      </c>
    </row>
    <row r="40" spans="1:3">
      <c r="A40" s="4" t="s">
        <v>104</v>
      </c>
      <c r="B40" s="5" t="n">
        <v>-4204</v>
      </c>
      <c r="C40" s="5" t="n">
        <v>1787</v>
      </c>
    </row>
    <row r="41" spans="1:3">
      <c r="A41" s="4" t="s">
        <v>105</v>
      </c>
      <c r="B41" s="5" t="n">
        <v>80</v>
      </c>
      <c r="C41" s="5" t="n">
        <v>-7</v>
      </c>
    </row>
    <row r="42" spans="1:3">
      <c r="A42" s="4" t="s">
        <v>106</v>
      </c>
      <c r="B42" s="5" t="n">
        <v>32</v>
      </c>
      <c r="C42" s="5" t="n">
        <v>27</v>
      </c>
    </row>
    <row r="43" spans="1:3">
      <c r="A43" s="4" t="s">
        <v>107</v>
      </c>
      <c r="B43" s="5" t="n">
        <v>-4092</v>
      </c>
      <c r="C43" s="5" t="n">
        <v>1807</v>
      </c>
    </row>
    <row r="44" spans="1:3">
      <c r="A44" s="4" t="s">
        <v>108</v>
      </c>
      <c r="B44" s="7" t="n">
        <v>-239</v>
      </c>
      <c r="C44" s="7" t="n">
        <v>4987</v>
      </c>
    </row>
    <row r="45" spans="1:3">
      <c r="A45" s="4" t="s">
        <v>109</v>
      </c>
      <c r="B45" s="8" t="n">
        <v>0.17</v>
      </c>
      <c r="C45" s="8" t="n">
        <v>0.14</v>
      </c>
    </row>
    <row r="46" spans="1:3">
      <c r="A46" s="4" t="s">
        <v>110</v>
      </c>
      <c r="B46" s="9" t="n">
        <v>0.17</v>
      </c>
      <c r="C46" s="9" t="n">
        <v>0.14</v>
      </c>
    </row>
    <row r="47" spans="1:3">
      <c r="A47" s="4" t="s">
        <v>111</v>
      </c>
      <c r="B47" s="8" t="n">
        <v>0.66</v>
      </c>
      <c r="C47" s="8" t="n">
        <v>0.75</v>
      </c>
    </row>
    <row r="48" spans="1:3">
      <c r="A48" s="4" t="s">
        <v>112</v>
      </c>
    </row>
    <row r="49" spans="1:3">
      <c r="A49" s="3" t="s">
        <v>82</v>
      </c>
    </row>
    <row r="50" spans="1:3">
      <c r="A50" s="4" t="s">
        <v>113</v>
      </c>
      <c r="B50" s="7" t="n">
        <v>1185</v>
      </c>
      <c r="C50" s="7" t="n">
        <v>1128</v>
      </c>
    </row>
    <row r="51" spans="1:3">
      <c r="A51" s="4" t="s">
        <v>114</v>
      </c>
    </row>
    <row r="52" spans="1:3">
      <c r="A52" s="3" t="s">
        <v>82</v>
      </c>
    </row>
    <row r="53" spans="1:3">
      <c r="A53" s="4" t="s">
        <v>113</v>
      </c>
      <c r="B53" s="5" t="n">
        <v>946</v>
      </c>
      <c r="C53" s="5" t="n">
        <v>1014</v>
      </c>
    </row>
    <row r="54" spans="1:3">
      <c r="A54" s="4" t="s">
        <v>115</v>
      </c>
    </row>
    <row r="55" spans="1:3">
      <c r="A55" s="3" t="s">
        <v>82</v>
      </c>
    </row>
    <row r="56" spans="1:3">
      <c r="A56" s="4" t="s">
        <v>113</v>
      </c>
      <c r="B56" s="5" t="n">
        <v>720</v>
      </c>
      <c r="C56" s="5" t="n">
        <v>680</v>
      </c>
    </row>
    <row r="57" spans="1:3">
      <c r="A57" s="4" t="s">
        <v>116</v>
      </c>
    </row>
    <row r="58" spans="1:3">
      <c r="A58" s="3" t="s">
        <v>82</v>
      </c>
    </row>
    <row r="59" spans="1:3">
      <c r="A59" s="4" t="s">
        <v>113</v>
      </c>
      <c r="B59" s="7" t="n">
        <v>62</v>
      </c>
      <c r="C59" s="7" t="n">
        <v>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4" t="s">
        <v>522</v>
      </c>
      <c r="B2" s="7" t="n">
        <v>36907</v>
      </c>
      <c r="C2" s="7" t="n">
        <v>37163</v>
      </c>
    </row>
    <row r="3" spans="1:3">
      <c r="A3" s="4" t="s">
        <v>523</v>
      </c>
      <c r="B3" s="5" t="n">
        <v>534</v>
      </c>
      <c r="C3" s="5" t="n">
        <v>666</v>
      </c>
    </row>
    <row r="4" spans="1:3">
      <c r="A4" s="4" t="s">
        <v>524</v>
      </c>
      <c r="B4" s="5" t="n">
        <v>-404</v>
      </c>
      <c r="C4" s="5" t="n">
        <v>-343</v>
      </c>
    </row>
    <row r="5" spans="1:3">
      <c r="A5" s="4" t="s">
        <v>525</v>
      </c>
      <c r="B5" s="5" t="n">
        <v>37037</v>
      </c>
      <c r="C5" s="5" t="n">
        <v>37486</v>
      </c>
    </row>
    <row r="6" spans="1:3">
      <c r="A6" s="4" t="s">
        <v>526</v>
      </c>
    </row>
    <row r="7" spans="1:3">
      <c r="A7" s="4" t="s">
        <v>522</v>
      </c>
      <c r="B7" s="5" t="n">
        <v>36407</v>
      </c>
      <c r="C7" s="5" t="n">
        <v>36663</v>
      </c>
    </row>
    <row r="8" spans="1:3">
      <c r="A8" s="4" t="s">
        <v>523</v>
      </c>
      <c r="B8" s="5" t="n">
        <v>534</v>
      </c>
      <c r="C8" s="5" t="n">
        <v>666</v>
      </c>
    </row>
    <row r="9" spans="1:3">
      <c r="A9" s="4" t="s">
        <v>524</v>
      </c>
      <c r="B9" s="5" t="n">
        <v>-384</v>
      </c>
      <c r="C9" s="5" t="n">
        <v>-322</v>
      </c>
    </row>
    <row r="10" spans="1:3">
      <c r="A10" s="4" t="s">
        <v>525</v>
      </c>
      <c r="B10" s="5" t="n">
        <v>36557</v>
      </c>
      <c r="C10" s="5" t="n">
        <v>37007</v>
      </c>
    </row>
    <row r="11" spans="1:3">
      <c r="A11" s="4" t="s">
        <v>527</v>
      </c>
    </row>
    <row r="12" spans="1:3">
      <c r="A12" s="4" t="s">
        <v>522</v>
      </c>
      <c r="B12" s="5" t="n">
        <v>500</v>
      </c>
      <c r="C12" s="5" t="n">
        <v>500</v>
      </c>
    </row>
    <row r="13" spans="1:3">
      <c r="A13" s="4" t="s">
        <v>523</v>
      </c>
      <c r="B13" s="4" t="s">
        <v>40</v>
      </c>
      <c r="C13" s="4" t="s">
        <v>40</v>
      </c>
    </row>
    <row r="14" spans="1:3">
      <c r="A14" s="4" t="s">
        <v>524</v>
      </c>
      <c r="B14" s="5" t="n">
        <v>-20</v>
      </c>
      <c r="C14" s="5" t="n">
        <v>-21</v>
      </c>
    </row>
    <row r="15" spans="1:3">
      <c r="A15" s="4" t="s">
        <v>525</v>
      </c>
      <c r="B15" s="7" t="n">
        <v>480</v>
      </c>
      <c r="C15" s="7" t="n">
        <v>4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4" t="s">
        <v>529</v>
      </c>
      <c r="B2" s="7" t="n">
        <v>446999</v>
      </c>
      <c r="C2" s="7" t="n">
        <v>450753</v>
      </c>
    </row>
    <row r="3" spans="1:3">
      <c r="A3" s="4" t="s">
        <v>530</v>
      </c>
      <c r="B3" s="5" t="n">
        <v>283</v>
      </c>
      <c r="C3" s="5" t="n">
        <v>594</v>
      </c>
    </row>
    <row r="4" spans="1:3">
      <c r="A4" s="4" t="s">
        <v>531</v>
      </c>
      <c r="B4" s="5" t="n">
        <v>-13502</v>
      </c>
      <c r="C4" s="5" t="n">
        <v>-8531</v>
      </c>
    </row>
    <row r="5" spans="1:3">
      <c r="A5" s="4" t="s">
        <v>37</v>
      </c>
      <c r="B5" s="5" t="n">
        <v>433780</v>
      </c>
      <c r="C5" s="5" t="n">
        <v>442816</v>
      </c>
    </row>
    <row r="6" spans="1:3">
      <c r="A6" s="4" t="s">
        <v>532</v>
      </c>
    </row>
    <row r="7" spans="1:3">
      <c r="A7" s="4" t="s">
        <v>529</v>
      </c>
      <c r="B7" s="5" t="n">
        <v>139952</v>
      </c>
      <c r="C7" s="5" t="n">
        <v>140090</v>
      </c>
    </row>
    <row r="8" spans="1:3">
      <c r="A8" s="4" t="s">
        <v>530</v>
      </c>
      <c r="B8" s="4" t="s">
        <v>40</v>
      </c>
      <c r="C8" s="5" t="n">
        <v>32</v>
      </c>
    </row>
    <row r="9" spans="1:3">
      <c r="A9" s="4" t="s">
        <v>531</v>
      </c>
      <c r="B9" s="5" t="n">
        <v>-6709</v>
      </c>
      <c r="C9" s="5" t="n">
        <v>-4242</v>
      </c>
    </row>
    <row r="10" spans="1:3">
      <c r="A10" s="4" t="s">
        <v>37</v>
      </c>
      <c r="B10" s="5" t="n">
        <v>133243</v>
      </c>
      <c r="C10" s="5" t="n">
        <v>135880</v>
      </c>
    </row>
    <row r="11" spans="1:3">
      <c r="A11" s="4" t="s">
        <v>533</v>
      </c>
    </row>
    <row r="12" spans="1:3">
      <c r="A12" s="4" t="s">
        <v>529</v>
      </c>
      <c r="B12" s="5" t="n">
        <v>245122</v>
      </c>
      <c r="C12" s="5" t="n">
        <v>248649</v>
      </c>
    </row>
    <row r="13" spans="1:3">
      <c r="A13" s="4" t="s">
        <v>530</v>
      </c>
      <c r="B13" s="4" t="s">
        <v>40</v>
      </c>
      <c r="C13" s="5" t="n">
        <v>3</v>
      </c>
    </row>
    <row r="14" spans="1:3">
      <c r="A14" s="4" t="s">
        <v>531</v>
      </c>
      <c r="B14" s="5" t="n">
        <v>-5993</v>
      </c>
      <c r="C14" s="5" t="n">
        <v>-3875</v>
      </c>
    </row>
    <row r="15" spans="1:3">
      <c r="A15" s="4" t="s">
        <v>37</v>
      </c>
      <c r="B15" s="5" t="n">
        <v>239129</v>
      </c>
      <c r="C15" s="5" t="n">
        <v>244777</v>
      </c>
    </row>
    <row r="16" spans="1:3">
      <c r="A16" s="4" t="s">
        <v>526</v>
      </c>
    </row>
    <row r="17" spans="1:3">
      <c r="A17" s="4" t="s">
        <v>529</v>
      </c>
      <c r="B17" s="5" t="n">
        <v>48860</v>
      </c>
      <c r="C17" s="5" t="n">
        <v>37308</v>
      </c>
    </row>
    <row r="18" spans="1:3">
      <c r="A18" s="4" t="s">
        <v>530</v>
      </c>
      <c r="B18" s="5" t="n">
        <v>42</v>
      </c>
      <c r="C18" s="5" t="n">
        <v>48</v>
      </c>
    </row>
    <row r="19" spans="1:3">
      <c r="A19" s="4" t="s">
        <v>531</v>
      </c>
      <c r="B19" s="5" t="n">
        <v>-779</v>
      </c>
      <c r="C19" s="5" t="n">
        <v>-373</v>
      </c>
    </row>
    <row r="20" spans="1:3">
      <c r="A20" s="4" t="s">
        <v>37</v>
      </c>
      <c r="B20" s="5" t="n">
        <v>48123</v>
      </c>
      <c r="C20" s="5" t="n">
        <v>36983</v>
      </c>
    </row>
    <row r="21" spans="1:3">
      <c r="A21" s="4" t="s">
        <v>527</v>
      </c>
    </row>
    <row r="22" spans="1:3">
      <c r="A22" s="4" t="s">
        <v>529</v>
      </c>
      <c r="B22" s="5" t="n">
        <v>13065</v>
      </c>
      <c r="C22" s="5" t="n">
        <v>22662</v>
      </c>
    </row>
    <row r="23" spans="1:3">
      <c r="A23" s="4" t="s">
        <v>530</v>
      </c>
      <c r="B23" s="5" t="n">
        <v>241</v>
      </c>
      <c r="C23" s="5" t="n">
        <v>462</v>
      </c>
    </row>
    <row r="24" spans="1:3">
      <c r="A24" s="4" t="s">
        <v>531</v>
      </c>
      <c r="B24" s="5" t="n">
        <v>-21</v>
      </c>
      <c r="C24" s="5" t="n">
        <v>-41</v>
      </c>
    </row>
    <row r="25" spans="1:3">
      <c r="A25" s="4" t="s">
        <v>37</v>
      </c>
      <c r="B25" s="7" t="n">
        <v>13285</v>
      </c>
      <c r="C25" s="5" t="n">
        <v>23083</v>
      </c>
    </row>
    <row r="26" spans="1:3">
      <c r="A26" s="4" t="s">
        <v>534</v>
      </c>
    </row>
    <row r="27" spans="1:3">
      <c r="A27" s="4" t="s">
        <v>529</v>
      </c>
      <c r="C27" s="5" t="n">
        <v>2044</v>
      </c>
    </row>
    <row r="28" spans="1:3">
      <c r="A28" s="4" t="s">
        <v>530</v>
      </c>
      <c r="C28" s="5" t="n">
        <v>49</v>
      </c>
    </row>
    <row r="29" spans="1:3">
      <c r="A29" s="4" t="s">
        <v>531</v>
      </c>
      <c r="C29" s="4" t="s">
        <v>40</v>
      </c>
    </row>
    <row r="30" spans="1:3">
      <c r="A30" s="4" t="s">
        <v>37</v>
      </c>
      <c r="C30" s="7" t="n">
        <v>20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4" t="s">
        <v>536</v>
      </c>
      <c r="B2" s="7" t="n">
        <v>8940</v>
      </c>
    </row>
    <row r="3" spans="1:3">
      <c r="A3" s="4" t="s">
        <v>537</v>
      </c>
      <c r="B3" s="5" t="n">
        <v>8950</v>
      </c>
    </row>
    <row r="4" spans="1:3">
      <c r="A4" s="4" t="s">
        <v>538</v>
      </c>
      <c r="B4" s="5" t="n">
        <v>3079</v>
      </c>
    </row>
    <row r="5" spans="1:3">
      <c r="A5" s="4" t="s">
        <v>539</v>
      </c>
      <c r="B5" s="5" t="n">
        <v>3077</v>
      </c>
    </row>
    <row r="6" spans="1:3">
      <c r="A6" s="4" t="s">
        <v>540</v>
      </c>
      <c r="B6" s="5" t="n">
        <v>19372</v>
      </c>
    </row>
    <row r="7" spans="1:3">
      <c r="A7" s="4" t="s">
        <v>541</v>
      </c>
      <c r="B7" s="5" t="n">
        <v>19422</v>
      </c>
    </row>
    <row r="8" spans="1:3">
      <c r="A8" s="4" t="s">
        <v>542</v>
      </c>
      <c r="B8" s="5" t="n">
        <v>53621</v>
      </c>
    </row>
    <row r="9" spans="1:3">
      <c r="A9" s="4" t="s">
        <v>543</v>
      </c>
      <c r="B9" s="5" t="n">
        <v>51832</v>
      </c>
    </row>
    <row r="10" spans="1:3">
      <c r="A10" s="4" t="s">
        <v>544</v>
      </c>
      <c r="B10" s="5" t="n">
        <v>7476</v>
      </c>
    </row>
    <row r="11" spans="1:3">
      <c r="A11" s="4" t="s">
        <v>545</v>
      </c>
      <c r="B11" s="5" t="n">
        <v>7609</v>
      </c>
    </row>
    <row r="12" spans="1:3">
      <c r="A12" s="4" t="s">
        <v>546</v>
      </c>
      <c r="B12" s="5" t="n">
        <v>107932</v>
      </c>
    </row>
    <row r="13" spans="1:3">
      <c r="A13" s="4" t="s">
        <v>547</v>
      </c>
      <c r="B13" s="5" t="n">
        <v>102872</v>
      </c>
    </row>
    <row r="14" spans="1:3">
      <c r="A14" s="4" t="s">
        <v>548</v>
      </c>
      <c r="B14" s="5" t="n">
        <v>1119</v>
      </c>
    </row>
    <row r="15" spans="1:3">
      <c r="A15" s="4" t="s">
        <v>549</v>
      </c>
      <c r="B15" s="5" t="n">
        <v>1056</v>
      </c>
    </row>
    <row r="16" spans="1:3">
      <c r="A16" s="4" t="s">
        <v>550</v>
      </c>
      <c r="B16" s="5" t="n">
        <v>37245</v>
      </c>
    </row>
    <row r="17" spans="1:3">
      <c r="A17" s="4" t="s">
        <v>551</v>
      </c>
      <c r="B17" s="5" t="n">
        <v>36870</v>
      </c>
    </row>
    <row r="18" spans="1:3">
      <c r="A18" s="4" t="s">
        <v>552</v>
      </c>
      <c r="B18" s="5" t="n">
        <v>36907</v>
      </c>
    </row>
    <row r="19" spans="1:3">
      <c r="A19" s="4" t="s">
        <v>553</v>
      </c>
      <c r="B19" s="5" t="n">
        <v>37037</v>
      </c>
    </row>
    <row r="20" spans="1:3">
      <c r="A20" s="4" t="s">
        <v>554</v>
      </c>
      <c r="B20" s="5" t="n">
        <v>201877</v>
      </c>
    </row>
    <row r="21" spans="1:3">
      <c r="A21" s="4" t="s">
        <v>555</v>
      </c>
      <c r="B21" s="5" t="n">
        <v>194651</v>
      </c>
    </row>
    <row r="22" spans="1:3">
      <c r="A22" s="4" t="s">
        <v>556</v>
      </c>
      <c r="B22" s="4" t="s">
        <v>40</v>
      </c>
    </row>
    <row r="23" spans="1:3">
      <c r="A23" s="4" t="s">
        <v>557</v>
      </c>
      <c r="B23" s="4" t="s">
        <v>40</v>
      </c>
    </row>
    <row r="24" spans="1:3">
      <c r="A24" s="4" t="s">
        <v>558</v>
      </c>
      <c r="B24" s="5" t="n">
        <v>245122</v>
      </c>
    </row>
    <row r="25" spans="1:3">
      <c r="A25" s="4" t="s">
        <v>559</v>
      </c>
      <c r="B25" s="5" t="n">
        <v>239129</v>
      </c>
    </row>
    <row r="26" spans="1:3">
      <c r="A26" s="4" t="s">
        <v>560</v>
      </c>
      <c r="B26" s="4" t="s">
        <v>40</v>
      </c>
    </row>
    <row r="27" spans="1:3">
      <c r="A27" s="4" t="s">
        <v>561</v>
      </c>
      <c r="B27" s="4" t="s">
        <v>40</v>
      </c>
    </row>
    <row r="28" spans="1:3">
      <c r="A28" s="4" t="s">
        <v>562</v>
      </c>
      <c r="B28" s="5" t="n">
        <v>2044</v>
      </c>
    </row>
    <row r="29" spans="1:3">
      <c r="A29" s="4" t="s">
        <v>563</v>
      </c>
      <c r="B29" s="5" t="n">
        <v>2057</v>
      </c>
    </row>
    <row r="30" spans="1:3">
      <c r="A30" s="4" t="s">
        <v>522</v>
      </c>
      <c r="B30" s="5" t="n">
        <v>36907</v>
      </c>
      <c r="C30" s="7" t="n">
        <v>37163</v>
      </c>
    </row>
    <row r="31" spans="1:3">
      <c r="A31" s="4" t="s">
        <v>525</v>
      </c>
      <c r="B31" s="5" t="n">
        <v>37037</v>
      </c>
      <c r="C31" s="7" t="n">
        <v>37486</v>
      </c>
    </row>
    <row r="32" spans="1:3">
      <c r="A32" s="4" t="s">
        <v>554</v>
      </c>
      <c r="B32" s="5" t="n">
        <v>449043</v>
      </c>
    </row>
    <row r="33" spans="1:3">
      <c r="A33" s="4" t="s">
        <v>564</v>
      </c>
      <c r="B33" s="7" t="n">
        <v>4358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4" t="s">
        <v>566</v>
      </c>
      <c r="B2" s="7" t="n">
        <v>237832</v>
      </c>
      <c r="C2" s="7" t="n">
        <v>215507</v>
      </c>
    </row>
    <row r="3" spans="1:3">
      <c r="A3" s="4" t="s">
        <v>567</v>
      </c>
      <c r="B3" s="5" t="n">
        <v>4731</v>
      </c>
      <c r="C3" s="5" t="n">
        <v>2407</v>
      </c>
    </row>
    <row r="4" spans="1:3">
      <c r="A4" s="4" t="s">
        <v>568</v>
      </c>
      <c r="B4" s="5" t="n">
        <v>193244</v>
      </c>
      <c r="C4" s="5" t="n">
        <v>205236</v>
      </c>
    </row>
    <row r="5" spans="1:3">
      <c r="A5" s="4" t="s">
        <v>569</v>
      </c>
      <c r="B5" s="5" t="n">
        <v>9175</v>
      </c>
      <c r="C5" s="5" t="n">
        <v>6467</v>
      </c>
    </row>
    <row r="6" spans="1:3">
      <c r="A6" s="4" t="s">
        <v>570</v>
      </c>
      <c r="B6" s="5" t="n">
        <v>431076</v>
      </c>
      <c r="C6" s="5" t="n">
        <v>420743</v>
      </c>
    </row>
    <row r="7" spans="1:3">
      <c r="A7" s="4" t="s">
        <v>571</v>
      </c>
      <c r="B7" s="5" t="n">
        <v>13906</v>
      </c>
      <c r="C7" s="5" t="n">
        <v>8874</v>
      </c>
    </row>
    <row r="8" spans="1:3">
      <c r="A8" s="4" t="s">
        <v>532</v>
      </c>
    </row>
    <row r="9" spans="1:3">
      <c r="A9" s="4" t="s">
        <v>566</v>
      </c>
      <c r="B9" s="5" t="n">
        <v>29943</v>
      </c>
      <c r="C9" s="5" t="n">
        <v>25257</v>
      </c>
    </row>
    <row r="10" spans="1:3">
      <c r="A10" s="4" t="s">
        <v>567</v>
      </c>
      <c r="B10" s="5" t="n">
        <v>867</v>
      </c>
      <c r="C10" s="5" t="n">
        <v>286</v>
      </c>
    </row>
    <row r="11" spans="1:3">
      <c r="A11" s="4" t="s">
        <v>568</v>
      </c>
      <c r="B11" s="5" t="n">
        <v>103299</v>
      </c>
      <c r="C11" s="5" t="n">
        <v>105329</v>
      </c>
    </row>
    <row r="12" spans="1:3">
      <c r="A12" s="4" t="s">
        <v>569</v>
      </c>
      <c r="B12" s="5" t="n">
        <v>5842</v>
      </c>
      <c r="C12" s="5" t="n">
        <v>3956</v>
      </c>
    </row>
    <row r="13" spans="1:3">
      <c r="A13" s="4" t="s">
        <v>570</v>
      </c>
      <c r="B13" s="5" t="n">
        <v>133242</v>
      </c>
      <c r="C13" s="5" t="n">
        <v>130586</v>
      </c>
    </row>
    <row r="14" spans="1:3">
      <c r="A14" s="4" t="s">
        <v>571</v>
      </c>
      <c r="B14" s="5" t="n">
        <v>6709</v>
      </c>
      <c r="C14" s="5" t="n">
        <v>4242</v>
      </c>
    </row>
    <row r="15" spans="1:3">
      <c r="A15" s="4" t="s">
        <v>533</v>
      </c>
    </row>
    <row r="16" spans="1:3">
      <c r="A16" s="4" t="s">
        <v>566</v>
      </c>
      <c r="B16" s="5" t="n">
        <v>162899</v>
      </c>
      <c r="C16" s="5" t="n">
        <v>161792</v>
      </c>
    </row>
    <row r="17" spans="1:3">
      <c r="A17" s="4" t="s">
        <v>567</v>
      </c>
      <c r="B17" s="5" t="n">
        <v>3135</v>
      </c>
      <c r="C17" s="5" t="n">
        <v>1725</v>
      </c>
    </row>
    <row r="18" spans="1:3">
      <c r="A18" s="4" t="s">
        <v>568</v>
      </c>
      <c r="B18" s="5" t="n">
        <v>76230</v>
      </c>
      <c r="C18" s="5" t="n">
        <v>81157</v>
      </c>
    </row>
    <row r="19" spans="1:3">
      <c r="A19" s="4" t="s">
        <v>569</v>
      </c>
      <c r="B19" s="5" t="n">
        <v>2858</v>
      </c>
      <c r="C19" s="5" t="n">
        <v>2150</v>
      </c>
    </row>
    <row r="20" spans="1:3">
      <c r="A20" s="4" t="s">
        <v>570</v>
      </c>
      <c r="B20" s="5" t="n">
        <v>239129</v>
      </c>
      <c r="C20" s="5" t="n">
        <v>242949</v>
      </c>
    </row>
    <row r="21" spans="1:3">
      <c r="A21" s="4" t="s">
        <v>571</v>
      </c>
      <c r="B21" s="5" t="n">
        <v>5993</v>
      </c>
      <c r="C21" s="5" t="n">
        <v>3875</v>
      </c>
    </row>
    <row r="22" spans="1:3">
      <c r="A22" s="4" t="s">
        <v>526</v>
      </c>
    </row>
    <row r="23" spans="1:3">
      <c r="A23" s="4" t="s">
        <v>566</v>
      </c>
      <c r="B23" s="5" t="n">
        <v>42466</v>
      </c>
      <c r="C23" s="5" t="n">
        <v>23898</v>
      </c>
    </row>
    <row r="24" spans="1:3">
      <c r="A24" s="4" t="s">
        <v>567</v>
      </c>
      <c r="B24" s="5" t="n">
        <v>688</v>
      </c>
      <c r="C24" s="5" t="n">
        <v>357</v>
      </c>
    </row>
    <row r="25" spans="1:3">
      <c r="A25" s="4" t="s">
        <v>568</v>
      </c>
      <c r="B25" s="5" t="n">
        <v>13715</v>
      </c>
      <c r="C25" s="5" t="n">
        <v>16741</v>
      </c>
    </row>
    <row r="26" spans="1:3">
      <c r="A26" s="4" t="s">
        <v>569</v>
      </c>
      <c r="B26" s="5" t="n">
        <v>475</v>
      </c>
      <c r="C26" s="5" t="n">
        <v>338</v>
      </c>
    </row>
    <row r="27" spans="1:3">
      <c r="A27" s="4" t="s">
        <v>570</v>
      </c>
      <c r="B27" s="5" t="n">
        <v>56181</v>
      </c>
      <c r="C27" s="5" t="n">
        <v>40639</v>
      </c>
    </row>
    <row r="28" spans="1:3">
      <c r="A28" s="4" t="s">
        <v>571</v>
      </c>
      <c r="B28" s="5" t="n">
        <v>1163</v>
      </c>
      <c r="C28" s="5" t="n">
        <v>695</v>
      </c>
    </row>
    <row r="29" spans="1:3">
      <c r="A29" s="4" t="s">
        <v>527</v>
      </c>
    </row>
    <row r="30" spans="1:3">
      <c r="A30" s="4" t="s">
        <v>566</v>
      </c>
      <c r="B30" s="5" t="n">
        <v>2524</v>
      </c>
      <c r="C30" s="5" t="n">
        <v>4560</v>
      </c>
    </row>
    <row r="31" spans="1:3">
      <c r="A31" s="4" t="s">
        <v>567</v>
      </c>
      <c r="B31" s="5" t="n">
        <v>41</v>
      </c>
      <c r="C31" s="5" t="n">
        <v>39</v>
      </c>
    </row>
    <row r="32" spans="1:3">
      <c r="A32" s="4" t="s">
        <v>568</v>
      </c>
      <c r="B32" s="4" t="s">
        <v>40</v>
      </c>
      <c r="C32" s="5" t="n">
        <v>2009</v>
      </c>
    </row>
    <row r="33" spans="1:3">
      <c r="A33" s="4" t="s">
        <v>569</v>
      </c>
      <c r="B33" s="4" t="s">
        <v>40</v>
      </c>
      <c r="C33" s="5" t="n">
        <v>23</v>
      </c>
    </row>
    <row r="34" spans="1:3">
      <c r="A34" s="4" t="s">
        <v>570</v>
      </c>
      <c r="B34" s="5" t="n">
        <v>2524</v>
      </c>
      <c r="C34" s="5" t="n">
        <v>6569</v>
      </c>
    </row>
    <row r="35" spans="1:3">
      <c r="A35" s="4" t="s">
        <v>571</v>
      </c>
      <c r="B35" s="7" t="n">
        <v>41</v>
      </c>
      <c r="C35" s="7" t="n">
        <v>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4" t="s">
        <v>573</v>
      </c>
    </row>
    <row r="3" spans="1:3">
      <c r="A3" s="4" t="s">
        <v>574</v>
      </c>
      <c r="B3" s="7" t="n">
        <v>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4" t="s">
        <v>576</v>
      </c>
      <c r="B2" s="7" t="n">
        <v>14196</v>
      </c>
      <c r="C2" s="7" t="n">
        <v>15196</v>
      </c>
    </row>
    <row r="3" spans="1:3">
      <c r="A3" s="4" t="s">
        <v>36</v>
      </c>
      <c r="B3" s="5" t="n">
        <v>37037</v>
      </c>
      <c r="C3" s="5" t="n">
        <v>37486</v>
      </c>
    </row>
    <row r="4" spans="1:3">
      <c r="A4" s="4" t="s">
        <v>37</v>
      </c>
      <c r="B4" s="5" t="n">
        <v>433780</v>
      </c>
      <c r="C4" s="5" t="n">
        <v>442816</v>
      </c>
    </row>
    <row r="5" spans="1:3">
      <c r="A5" s="4" t="s">
        <v>526</v>
      </c>
    </row>
    <row r="6" spans="1:3">
      <c r="A6" s="4" t="s">
        <v>36</v>
      </c>
      <c r="B6" s="5" t="n">
        <v>36557</v>
      </c>
      <c r="C6" s="5" t="n">
        <v>37007</v>
      </c>
    </row>
    <row r="7" spans="1:3">
      <c r="A7" s="4" t="s">
        <v>37</v>
      </c>
      <c r="B7" s="5" t="n">
        <v>48123</v>
      </c>
      <c r="C7" s="5" t="n">
        <v>36983</v>
      </c>
    </row>
    <row r="8" spans="1:3">
      <c r="A8" s="4" t="s">
        <v>527</v>
      </c>
    </row>
    <row r="9" spans="1:3">
      <c r="A9" s="4" t="s">
        <v>36</v>
      </c>
      <c r="B9" s="5" t="n">
        <v>480</v>
      </c>
      <c r="C9" s="5" t="n">
        <v>479</v>
      </c>
    </row>
    <row r="10" spans="1:3">
      <c r="A10" s="4" t="s">
        <v>37</v>
      </c>
      <c r="B10" s="5" t="n">
        <v>13285</v>
      </c>
      <c r="C10" s="5" t="n">
        <v>23083</v>
      </c>
    </row>
    <row r="11" spans="1:3">
      <c r="A11" s="4" t="s">
        <v>532</v>
      </c>
    </row>
    <row r="12" spans="1:3">
      <c r="A12" s="4" t="s">
        <v>37</v>
      </c>
      <c r="B12" s="5" t="n">
        <v>133243</v>
      </c>
      <c r="C12" s="5" t="n">
        <v>135880</v>
      </c>
    </row>
    <row r="13" spans="1:3">
      <c r="A13" s="4" t="s">
        <v>533</v>
      </c>
    </row>
    <row r="14" spans="1:3">
      <c r="A14" s="4" t="s">
        <v>37</v>
      </c>
      <c r="B14" s="5" t="n">
        <v>239129</v>
      </c>
      <c r="C14" s="5" t="n">
        <v>244777</v>
      </c>
    </row>
    <row r="15" spans="1:3">
      <c r="A15" s="4" t="s">
        <v>534</v>
      </c>
    </row>
    <row r="16" spans="1:3">
      <c r="A16" s="4" t="s">
        <v>37</v>
      </c>
      <c r="C16" s="5" t="n">
        <v>2093</v>
      </c>
    </row>
    <row r="17" spans="1:3">
      <c r="A17" s="4" t="s">
        <v>577</v>
      </c>
    </row>
    <row r="18" spans="1:3">
      <c r="A18" s="4" t="s">
        <v>31</v>
      </c>
      <c r="B18" s="5" t="n">
        <v>14468</v>
      </c>
      <c r="C18" s="5" t="n">
        <v>53010</v>
      </c>
    </row>
    <row r="19" spans="1:3">
      <c r="A19" s="4" t="s">
        <v>576</v>
      </c>
      <c r="B19" s="5" t="n">
        <v>14196</v>
      </c>
      <c r="C19" s="5" t="n">
        <v>15196</v>
      </c>
    </row>
    <row r="20" spans="1:3">
      <c r="A20" s="4" t="s">
        <v>578</v>
      </c>
      <c r="B20" s="4" t="s">
        <v>40</v>
      </c>
      <c r="C20" s="5" t="n">
        <v>346</v>
      </c>
    </row>
    <row r="21" spans="1:3">
      <c r="A21" s="4" t="s">
        <v>579</v>
      </c>
      <c r="B21" s="5" t="n">
        <v>714755</v>
      </c>
      <c r="C21" s="5" t="n">
        <v>687313</v>
      </c>
    </row>
    <row r="22" spans="1:3">
      <c r="A22" s="4" t="s">
        <v>580</v>
      </c>
      <c r="B22" s="5" t="n">
        <v>4394</v>
      </c>
      <c r="C22" s="5" t="n">
        <v>4169</v>
      </c>
    </row>
    <row r="23" spans="1:3">
      <c r="A23" s="4" t="s">
        <v>581</v>
      </c>
      <c r="B23" s="5" t="n">
        <v>293243</v>
      </c>
      <c r="C23" s="5" t="n">
        <v>299838</v>
      </c>
    </row>
    <row r="24" spans="1:3">
      <c r="A24" s="4" t="s">
        <v>582</v>
      </c>
      <c r="B24" s="5" t="n">
        <v>900120</v>
      </c>
      <c r="C24" s="5" t="n">
        <v>898326</v>
      </c>
    </row>
    <row r="25" spans="1:3">
      <c r="A25" s="4" t="s">
        <v>583</v>
      </c>
      <c r="B25" s="5" t="n">
        <v>62</v>
      </c>
      <c r="C25" s="5" t="n">
        <v>61</v>
      </c>
    </row>
    <row r="26" spans="1:3">
      <c r="A26" s="4" t="s">
        <v>584</v>
      </c>
      <c r="C26" s="5" t="n">
        <v>4148</v>
      </c>
    </row>
    <row r="27" spans="1:3">
      <c r="A27" s="4" t="s">
        <v>585</v>
      </c>
    </row>
    <row r="28" spans="1:3">
      <c r="A28" s="4" t="s">
        <v>36</v>
      </c>
      <c r="B28" s="5" t="n">
        <v>36407</v>
      </c>
      <c r="C28" s="5" t="n">
        <v>36663</v>
      </c>
    </row>
    <row r="29" spans="1:3">
      <c r="A29" s="4" t="s">
        <v>37</v>
      </c>
      <c r="B29" s="5" t="n">
        <v>48123</v>
      </c>
      <c r="C29" s="5" t="n">
        <v>36983</v>
      </c>
    </row>
    <row r="30" spans="1:3">
      <c r="A30" s="4" t="s">
        <v>586</v>
      </c>
    </row>
    <row r="31" spans="1:3">
      <c r="A31" s="4" t="s">
        <v>36</v>
      </c>
      <c r="B31" s="5" t="n">
        <v>500</v>
      </c>
      <c r="C31" s="5" t="n">
        <v>500</v>
      </c>
    </row>
    <row r="32" spans="1:3">
      <c r="A32" s="4" t="s">
        <v>37</v>
      </c>
      <c r="B32" s="5" t="n">
        <v>13285</v>
      </c>
      <c r="C32" s="5" t="n">
        <v>23083</v>
      </c>
    </row>
    <row r="33" spans="1:3">
      <c r="A33" s="4" t="s">
        <v>587</v>
      </c>
    </row>
    <row r="34" spans="1:3">
      <c r="A34" s="4" t="s">
        <v>37</v>
      </c>
      <c r="B34" s="5" t="n">
        <v>133243</v>
      </c>
      <c r="C34" s="5" t="n">
        <v>135880</v>
      </c>
    </row>
    <row r="35" spans="1:3">
      <c r="A35" s="4" t="s">
        <v>588</v>
      </c>
    </row>
    <row r="36" spans="1:3">
      <c r="A36" s="4" t="s">
        <v>37</v>
      </c>
      <c r="B36" s="5" t="n">
        <v>239129</v>
      </c>
      <c r="C36" s="5" t="n">
        <v>244777</v>
      </c>
    </row>
    <row r="37" spans="1:3">
      <c r="A37" s="4" t="s">
        <v>589</v>
      </c>
    </row>
    <row r="38" spans="1:3">
      <c r="A38" s="4" t="s">
        <v>37</v>
      </c>
      <c r="B38" s="5" t="n">
        <v>6205</v>
      </c>
      <c r="C38" s="5" t="n">
        <v>2093</v>
      </c>
    </row>
    <row r="39" spans="1:3">
      <c r="A39" s="4" t="s">
        <v>590</v>
      </c>
    </row>
    <row r="40" spans="1:3">
      <c r="A40" s="4" t="s">
        <v>31</v>
      </c>
      <c r="B40" s="5" t="n">
        <v>14468</v>
      </c>
      <c r="C40" s="5" t="n">
        <v>53010</v>
      </c>
    </row>
    <row r="41" spans="1:3">
      <c r="A41" s="4" t="s">
        <v>576</v>
      </c>
      <c r="B41" s="5" t="n">
        <v>13984</v>
      </c>
      <c r="C41" s="5" t="n">
        <v>15082</v>
      </c>
    </row>
    <row r="42" spans="1:3">
      <c r="A42" s="4" t="s">
        <v>578</v>
      </c>
      <c r="B42" s="4" t="s">
        <v>40</v>
      </c>
      <c r="C42" s="5" t="n">
        <v>356</v>
      </c>
    </row>
    <row r="43" spans="1:3">
      <c r="A43" s="4" t="s">
        <v>579</v>
      </c>
      <c r="B43" s="5" t="n">
        <v>664062</v>
      </c>
      <c r="C43" s="5" t="n">
        <v>657684</v>
      </c>
    </row>
    <row r="44" spans="1:3">
      <c r="A44" s="4" t="s">
        <v>580</v>
      </c>
      <c r="B44" s="5" t="n">
        <v>4394</v>
      </c>
      <c r="C44" s="5" t="n">
        <v>4169</v>
      </c>
    </row>
    <row r="45" spans="1:3">
      <c r="A45" s="4" t="s">
        <v>581</v>
      </c>
      <c r="B45" s="5" t="n">
        <v>293243</v>
      </c>
      <c r="C45" s="5" t="n">
        <v>299838</v>
      </c>
    </row>
    <row r="46" spans="1:3">
      <c r="A46" s="4" t="s">
        <v>582</v>
      </c>
      <c r="B46" s="5" t="n">
        <v>901213</v>
      </c>
      <c r="C46" s="5" t="n">
        <v>899481</v>
      </c>
    </row>
    <row r="47" spans="1:3">
      <c r="A47" s="4" t="s">
        <v>583</v>
      </c>
      <c r="B47" s="5" t="n">
        <v>62</v>
      </c>
      <c r="C47" s="5" t="n">
        <v>61</v>
      </c>
    </row>
    <row r="48" spans="1:3">
      <c r="A48" s="4" t="s">
        <v>584</v>
      </c>
      <c r="C48" s="5" t="n">
        <v>4148</v>
      </c>
    </row>
    <row r="49" spans="1:3">
      <c r="A49" s="4" t="s">
        <v>591</v>
      </c>
    </row>
    <row r="50" spans="1:3">
      <c r="A50" s="4" t="s">
        <v>36</v>
      </c>
      <c r="B50" s="5" t="n">
        <v>36557</v>
      </c>
      <c r="C50" s="5" t="n">
        <v>37007</v>
      </c>
    </row>
    <row r="51" spans="1:3">
      <c r="A51" s="4" t="s">
        <v>37</v>
      </c>
      <c r="B51" s="5" t="n">
        <v>48123</v>
      </c>
      <c r="C51" s="5" t="n">
        <v>36983</v>
      </c>
    </row>
    <row r="52" spans="1:3">
      <c r="A52" s="4" t="s">
        <v>592</v>
      </c>
    </row>
    <row r="53" spans="1:3">
      <c r="A53" s="4" t="s">
        <v>36</v>
      </c>
      <c r="B53" s="5" t="n">
        <v>480</v>
      </c>
      <c r="C53" s="5" t="n">
        <v>479</v>
      </c>
    </row>
    <row r="54" spans="1:3">
      <c r="A54" s="4" t="s">
        <v>37</v>
      </c>
      <c r="B54" s="5" t="n">
        <v>13285</v>
      </c>
      <c r="C54" s="5" t="n">
        <v>23083</v>
      </c>
    </row>
    <row r="55" spans="1:3">
      <c r="A55" s="4" t="s">
        <v>593</v>
      </c>
    </row>
    <row r="56" spans="1:3">
      <c r="A56" s="4" t="s">
        <v>37</v>
      </c>
      <c r="B56" s="5" t="n">
        <v>133243</v>
      </c>
      <c r="C56" s="5" t="n">
        <v>135880</v>
      </c>
    </row>
    <row r="57" spans="1:3">
      <c r="A57" s="4" t="s">
        <v>594</v>
      </c>
    </row>
    <row r="58" spans="1:3">
      <c r="A58" s="4" t="s">
        <v>37</v>
      </c>
      <c r="B58" s="5" t="n">
        <v>239129</v>
      </c>
      <c r="C58" s="5" t="n">
        <v>244777</v>
      </c>
    </row>
    <row r="59" spans="1:3">
      <c r="A59" s="4" t="s">
        <v>595</v>
      </c>
    </row>
    <row r="60" spans="1:3">
      <c r="A60" s="4" t="s">
        <v>37</v>
      </c>
      <c r="B60" s="5" t="n">
        <v>6205</v>
      </c>
      <c r="C60" s="5" t="n">
        <v>2093</v>
      </c>
    </row>
    <row r="61" spans="1:3">
      <c r="A61" s="4" t="s">
        <v>596</v>
      </c>
    </row>
    <row r="62" spans="1:3">
      <c r="A62" s="4" t="s">
        <v>31</v>
      </c>
      <c r="B62" s="5" t="n">
        <v>14468</v>
      </c>
      <c r="C62" s="5" t="n">
        <v>53010</v>
      </c>
    </row>
    <row r="63" spans="1:3">
      <c r="A63" s="4" t="s">
        <v>576</v>
      </c>
      <c r="B63" s="4" t="s">
        <v>40</v>
      </c>
      <c r="C63" s="4" t="s">
        <v>40</v>
      </c>
    </row>
    <row r="64" spans="1:3">
      <c r="A64" s="4" t="s">
        <v>578</v>
      </c>
      <c r="B64" s="4" t="s">
        <v>40</v>
      </c>
      <c r="C64" s="4" t="s">
        <v>40</v>
      </c>
    </row>
    <row r="65" spans="1:3">
      <c r="A65" s="4" t="s">
        <v>579</v>
      </c>
      <c r="B65" s="4" t="s">
        <v>40</v>
      </c>
      <c r="C65" s="4" t="s">
        <v>40</v>
      </c>
    </row>
    <row r="66" spans="1:3">
      <c r="A66" s="4" t="s">
        <v>580</v>
      </c>
      <c r="B66" s="4" t="s">
        <v>40</v>
      </c>
      <c r="C66" s="4" t="s">
        <v>40</v>
      </c>
    </row>
    <row r="67" spans="1:3">
      <c r="A67" s="4" t="s">
        <v>581</v>
      </c>
      <c r="B67" s="5" t="n">
        <v>293243</v>
      </c>
      <c r="C67" s="5" t="n">
        <v>299838</v>
      </c>
    </row>
    <row r="68" spans="1:3">
      <c r="A68" s="4" t="s">
        <v>582</v>
      </c>
      <c r="B68" s="4" t="s">
        <v>40</v>
      </c>
      <c r="C68" s="4" t="s">
        <v>40</v>
      </c>
    </row>
    <row r="69" spans="1:3">
      <c r="A69" s="4" t="s">
        <v>583</v>
      </c>
      <c r="B69" s="4" t="s">
        <v>40</v>
      </c>
      <c r="C69" s="4" t="s">
        <v>40</v>
      </c>
    </row>
    <row r="70" spans="1:3">
      <c r="A70" s="4" t="s">
        <v>584</v>
      </c>
      <c r="C70" s="4" t="s">
        <v>40</v>
      </c>
    </row>
    <row r="71" spans="1:3">
      <c r="A71" s="4" t="s">
        <v>597</v>
      </c>
    </row>
    <row r="72" spans="1:3">
      <c r="A72" s="4" t="s">
        <v>36</v>
      </c>
      <c r="B72" s="4" t="s">
        <v>40</v>
      </c>
      <c r="C72" s="4" t="s">
        <v>40</v>
      </c>
    </row>
    <row r="73" spans="1:3">
      <c r="A73" s="4" t="s">
        <v>37</v>
      </c>
      <c r="B73" s="4" t="s">
        <v>40</v>
      </c>
      <c r="C73" s="4" t="s">
        <v>40</v>
      </c>
    </row>
    <row r="74" spans="1:3">
      <c r="A74" s="4" t="s">
        <v>598</v>
      </c>
    </row>
    <row r="75" spans="1:3">
      <c r="A75" s="4" t="s">
        <v>36</v>
      </c>
      <c r="B75" s="4" t="s">
        <v>40</v>
      </c>
      <c r="C75" s="4" t="s">
        <v>40</v>
      </c>
    </row>
    <row r="76" spans="1:3">
      <c r="A76" s="4" t="s">
        <v>37</v>
      </c>
      <c r="B76" s="4" t="s">
        <v>40</v>
      </c>
      <c r="C76" s="4" t="s">
        <v>40</v>
      </c>
    </row>
    <row r="77" spans="1:3">
      <c r="A77" s="4" t="s">
        <v>599</v>
      </c>
    </row>
    <row r="78" spans="1:3">
      <c r="A78" s="4" t="s">
        <v>37</v>
      </c>
      <c r="B78" s="4" t="s">
        <v>40</v>
      </c>
      <c r="C78" s="4" t="s">
        <v>40</v>
      </c>
    </row>
    <row r="79" spans="1:3">
      <c r="A79" s="4" t="s">
        <v>600</v>
      </c>
    </row>
    <row r="80" spans="1:3">
      <c r="A80" s="4" t="s">
        <v>37</v>
      </c>
      <c r="B80" s="4" t="s">
        <v>40</v>
      </c>
      <c r="C80" s="4" t="s">
        <v>40</v>
      </c>
    </row>
    <row r="81" spans="1:3">
      <c r="A81" s="4" t="s">
        <v>601</v>
      </c>
    </row>
    <row r="82" spans="1:3">
      <c r="A82" s="4" t="s">
        <v>37</v>
      </c>
      <c r="B82" s="5" t="n">
        <v>2057</v>
      </c>
      <c r="C82" s="5" t="n">
        <v>2093</v>
      </c>
    </row>
    <row r="83" spans="1:3">
      <c r="A83" s="4" t="s">
        <v>602</v>
      </c>
    </row>
    <row r="84" spans="1:3">
      <c r="A84" s="4" t="s">
        <v>31</v>
      </c>
      <c r="B84" s="4" t="s">
        <v>40</v>
      </c>
      <c r="C84" s="4" t="s">
        <v>40</v>
      </c>
    </row>
    <row r="85" spans="1:3">
      <c r="A85" s="4" t="s">
        <v>576</v>
      </c>
      <c r="B85" s="5" t="n">
        <v>13234</v>
      </c>
      <c r="C85" s="5" t="n">
        <v>15082</v>
      </c>
    </row>
    <row r="86" spans="1:3">
      <c r="A86" s="4" t="s">
        <v>578</v>
      </c>
      <c r="B86" s="4" t="s">
        <v>40</v>
      </c>
      <c r="C86" s="4" t="s">
        <v>40</v>
      </c>
    </row>
    <row r="87" spans="1:3">
      <c r="A87" s="4" t="s">
        <v>579</v>
      </c>
      <c r="B87" s="4" t="s">
        <v>40</v>
      </c>
      <c r="C87" s="4" t="s">
        <v>40</v>
      </c>
    </row>
    <row r="88" spans="1:3">
      <c r="A88" s="4" t="s">
        <v>580</v>
      </c>
      <c r="B88" s="4" t="s">
        <v>40</v>
      </c>
      <c r="C88" s="4" t="s">
        <v>40</v>
      </c>
    </row>
    <row r="89" spans="1:3">
      <c r="A89" s="4" t="s">
        <v>581</v>
      </c>
      <c r="B89" s="4" t="s">
        <v>40</v>
      </c>
      <c r="C89" s="4" t="s">
        <v>40</v>
      </c>
    </row>
    <row r="90" spans="1:3">
      <c r="A90" s="4" t="s">
        <v>582</v>
      </c>
      <c r="B90" s="5" t="n">
        <v>901213</v>
      </c>
      <c r="C90" s="5" t="n">
        <v>899481</v>
      </c>
    </row>
    <row r="91" spans="1:3">
      <c r="A91" s="4" t="s">
        <v>583</v>
      </c>
      <c r="B91" s="4" t="s">
        <v>40</v>
      </c>
      <c r="C91" s="4" t="s">
        <v>40</v>
      </c>
    </row>
    <row r="92" spans="1:3">
      <c r="A92" s="4" t="s">
        <v>584</v>
      </c>
      <c r="C92" s="5" t="n">
        <v>4148</v>
      </c>
    </row>
    <row r="93" spans="1:3">
      <c r="A93" s="4" t="s">
        <v>603</v>
      </c>
    </row>
    <row r="94" spans="1:3">
      <c r="A94" s="4" t="s">
        <v>36</v>
      </c>
      <c r="B94" s="5" t="n">
        <v>2394</v>
      </c>
      <c r="C94" s="5" t="n">
        <v>2407</v>
      </c>
    </row>
    <row r="95" spans="1:3">
      <c r="A95" s="4" t="s">
        <v>37</v>
      </c>
      <c r="B95" s="5" t="n">
        <v>48123</v>
      </c>
      <c r="C95" s="5" t="n">
        <v>36983</v>
      </c>
    </row>
    <row r="96" spans="1:3">
      <c r="A96" s="4" t="s">
        <v>604</v>
      </c>
    </row>
    <row r="97" spans="1:3">
      <c r="A97" s="4" t="s">
        <v>36</v>
      </c>
      <c r="B97" s="5" t="n">
        <v>480</v>
      </c>
      <c r="C97" s="5" t="n">
        <v>479</v>
      </c>
    </row>
    <row r="98" spans="1:3">
      <c r="A98" s="4" t="s">
        <v>37</v>
      </c>
      <c r="B98" s="5" t="n">
        <v>13285</v>
      </c>
      <c r="C98" s="5" t="n">
        <v>23083</v>
      </c>
    </row>
    <row r="99" spans="1:3">
      <c r="A99" s="4" t="s">
        <v>605</v>
      </c>
    </row>
    <row r="100" spans="1:3">
      <c r="A100" s="4" t="s">
        <v>37</v>
      </c>
      <c r="B100" s="5" t="n">
        <v>133243</v>
      </c>
      <c r="C100" s="5" t="n">
        <v>135880</v>
      </c>
    </row>
    <row r="101" spans="1:3">
      <c r="A101" s="4" t="s">
        <v>606</v>
      </c>
    </row>
    <row r="102" spans="1:3">
      <c r="A102" s="4" t="s">
        <v>37</v>
      </c>
      <c r="B102" s="5" t="n">
        <v>239129</v>
      </c>
      <c r="C102" s="5" t="n">
        <v>244777</v>
      </c>
    </row>
    <row r="103" spans="1:3">
      <c r="A103" s="4" t="s">
        <v>607</v>
      </c>
    </row>
    <row r="104" spans="1:3">
      <c r="A104" s="4" t="s">
        <v>37</v>
      </c>
      <c r="B104" s="5" t="n">
        <v>4148</v>
      </c>
      <c r="C104" s="4" t="s">
        <v>40</v>
      </c>
    </row>
    <row r="105" spans="1:3">
      <c r="A105" s="4" t="s">
        <v>608</v>
      </c>
    </row>
    <row r="106" spans="1:3">
      <c r="A106" s="4" t="s">
        <v>31</v>
      </c>
      <c r="B106" s="4" t="s">
        <v>40</v>
      </c>
      <c r="C106" s="4" t="s">
        <v>40</v>
      </c>
    </row>
    <row r="107" spans="1:3">
      <c r="A107" s="4" t="s">
        <v>576</v>
      </c>
      <c r="B107" s="5" t="n">
        <v>750</v>
      </c>
      <c r="C107" s="4" t="s">
        <v>40</v>
      </c>
    </row>
    <row r="108" spans="1:3">
      <c r="A108" s="4" t="s">
        <v>578</v>
      </c>
      <c r="B108" s="4" t="s">
        <v>40</v>
      </c>
      <c r="C108" s="5" t="n">
        <v>356</v>
      </c>
    </row>
    <row r="109" spans="1:3">
      <c r="A109" s="4" t="s">
        <v>579</v>
      </c>
      <c r="B109" s="5" t="n">
        <v>664062</v>
      </c>
      <c r="C109" s="5" t="n">
        <v>657684</v>
      </c>
    </row>
    <row r="110" spans="1:3">
      <c r="A110" s="4" t="s">
        <v>580</v>
      </c>
      <c r="B110" s="5" t="n">
        <v>4394</v>
      </c>
      <c r="C110" s="5" t="n">
        <v>4169</v>
      </c>
    </row>
    <row r="111" spans="1:3">
      <c r="A111" s="4" t="s">
        <v>581</v>
      </c>
      <c r="B111" s="4" t="s">
        <v>40</v>
      </c>
      <c r="C111" s="4" t="s">
        <v>40</v>
      </c>
    </row>
    <row r="112" spans="1:3">
      <c r="A112" s="4" t="s">
        <v>582</v>
      </c>
      <c r="B112" s="4" t="s">
        <v>40</v>
      </c>
      <c r="C112" s="4" t="s">
        <v>40</v>
      </c>
    </row>
    <row r="113" spans="1:3">
      <c r="A113" s="4" t="s">
        <v>583</v>
      </c>
      <c r="B113" s="5" t="n">
        <v>62</v>
      </c>
      <c r="C113" s="5" t="n">
        <v>61</v>
      </c>
    </row>
    <row r="114" spans="1:3">
      <c r="A114" s="4" t="s">
        <v>584</v>
      </c>
      <c r="C114" s="4" t="s">
        <v>40</v>
      </c>
    </row>
    <row r="115" spans="1:3">
      <c r="A115" s="4" t="s">
        <v>609</v>
      </c>
    </row>
    <row r="116" spans="1:3">
      <c r="A116" s="4" t="s">
        <v>36</v>
      </c>
      <c r="B116" s="5" t="n">
        <v>34163</v>
      </c>
      <c r="C116" s="5" t="n">
        <v>34600</v>
      </c>
    </row>
    <row r="117" spans="1:3">
      <c r="A117" s="4" t="s">
        <v>37</v>
      </c>
      <c r="B117" s="4" t="s">
        <v>40</v>
      </c>
      <c r="C117" s="4" t="s">
        <v>40</v>
      </c>
    </row>
    <row r="118" spans="1:3">
      <c r="A118" s="4" t="s">
        <v>610</v>
      </c>
    </row>
    <row r="119" spans="1:3">
      <c r="A119" s="4" t="s">
        <v>36</v>
      </c>
      <c r="B119" s="4" t="s">
        <v>40</v>
      </c>
      <c r="C119" s="4" t="s">
        <v>40</v>
      </c>
    </row>
    <row r="120" spans="1:3">
      <c r="A120" s="4" t="s">
        <v>37</v>
      </c>
      <c r="B120" s="4" t="s">
        <v>40</v>
      </c>
      <c r="C120" s="4" t="s">
        <v>40</v>
      </c>
    </row>
    <row r="121" spans="1:3">
      <c r="A121" s="4" t="s">
        <v>611</v>
      </c>
    </row>
    <row r="122" spans="1:3">
      <c r="A122" s="4" t="s">
        <v>37</v>
      </c>
      <c r="B122" s="4" t="s">
        <v>40</v>
      </c>
      <c r="C122" s="4" t="s">
        <v>40</v>
      </c>
    </row>
    <row r="123" spans="1:3">
      <c r="A123" s="4" t="s">
        <v>612</v>
      </c>
    </row>
    <row r="124" spans="1:3">
      <c r="A124" s="4" t="s">
        <v>37</v>
      </c>
      <c r="B124" s="4" t="s">
        <v>40</v>
      </c>
      <c r="C124" s="4" t="s">
        <v>40</v>
      </c>
    </row>
    <row r="125" spans="1:3">
      <c r="A125" s="4" t="s">
        <v>613</v>
      </c>
    </row>
    <row r="126" spans="1:3">
      <c r="A126" s="4" t="s">
        <v>37</v>
      </c>
      <c r="B126" s="4" t="s">
        <v>40</v>
      </c>
      <c r="C126" s="4" t="s">
        <v>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4" t="s">
        <v>615</v>
      </c>
      <c r="B2" s="7" t="n">
        <v>11683</v>
      </c>
      <c r="C2" s="7" t="n">
        <v>12344</v>
      </c>
    </row>
    <row r="3" spans="1:3">
      <c r="A3" s="4" t="s">
        <v>616</v>
      </c>
      <c r="B3" s="5" t="n">
        <v>1229</v>
      </c>
      <c r="C3" s="5" t="n">
        <v>1412</v>
      </c>
    </row>
    <row r="4" spans="1:3">
      <c r="A4" s="4" t="s">
        <v>617</v>
      </c>
    </row>
    <row r="5" spans="1:3">
      <c r="A5" s="4" t="s">
        <v>615</v>
      </c>
      <c r="B5" s="4" t="s">
        <v>40</v>
      </c>
      <c r="C5" s="4" t="s">
        <v>40</v>
      </c>
    </row>
    <row r="6" spans="1:3">
      <c r="A6" s="4" t="s">
        <v>616</v>
      </c>
      <c r="B6" s="4" t="s">
        <v>40</v>
      </c>
      <c r="C6" s="4" t="s">
        <v>40</v>
      </c>
    </row>
    <row r="7" spans="1:3">
      <c r="A7" s="4" t="s">
        <v>618</v>
      </c>
    </row>
    <row r="8" spans="1:3">
      <c r="A8" s="4" t="s">
        <v>615</v>
      </c>
      <c r="B8" s="4" t="s">
        <v>40</v>
      </c>
      <c r="C8" s="4" t="s">
        <v>40</v>
      </c>
    </row>
    <row r="9" spans="1:3">
      <c r="A9" s="4" t="s">
        <v>616</v>
      </c>
      <c r="B9" s="4" t="s">
        <v>40</v>
      </c>
      <c r="C9" s="4" t="s">
        <v>40</v>
      </c>
    </row>
    <row r="10" spans="1:3">
      <c r="A10" s="4" t="s">
        <v>619</v>
      </c>
    </row>
    <row r="11" spans="1:3">
      <c r="A11" s="4" t="s">
        <v>615</v>
      </c>
      <c r="B11" s="5" t="n">
        <v>10537</v>
      </c>
      <c r="C11" s="5" t="n">
        <v>11234</v>
      </c>
    </row>
    <row r="12" spans="1:3">
      <c r="A12" s="4" t="s">
        <v>616</v>
      </c>
      <c r="B12" s="7" t="n">
        <v>1229</v>
      </c>
      <c r="C12" s="7" t="n">
        <v>1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620</v>
      </c>
      <c r="B1" s="2" t="s">
        <v>1</v>
      </c>
    </row>
    <row r="2" spans="1:2">
      <c r="B2" s="2" t="s">
        <v>2</v>
      </c>
    </row>
    <row r="3" spans="1:2">
      <c r="A3" s="4" t="s">
        <v>621</v>
      </c>
    </row>
    <row r="4" spans="1:2">
      <c r="A4" s="4" t="s">
        <v>622</v>
      </c>
      <c r="B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4" t="s">
        <v>624</v>
      </c>
      <c r="B2" s="4" t="s">
        <v>40</v>
      </c>
      <c r="C2" s="4" t="s">
        <v>40</v>
      </c>
    </row>
    <row r="3" spans="1:3">
      <c r="A3" s="4" t="s">
        <v>625</v>
      </c>
    </row>
    <row r="4" spans="1:3">
      <c r="A4" s="4" t="s">
        <v>624</v>
      </c>
      <c r="B4" s="5" t="n">
        <v>102843</v>
      </c>
      <c r="C4" s="5" t="n">
        <v>103080</v>
      </c>
    </row>
    <row r="5" spans="1:3">
      <c r="A5" s="4" t="s">
        <v>626</v>
      </c>
    </row>
    <row r="6" spans="1:3">
      <c r="A6" s="4" t="s">
        <v>624</v>
      </c>
      <c r="B6" s="5" t="n">
        <v>6130</v>
      </c>
      <c r="C6" s="5" t="n">
        <v>5934</v>
      </c>
    </row>
    <row r="7" spans="1:3">
      <c r="A7" s="4" t="s">
        <v>627</v>
      </c>
    </row>
    <row r="8" spans="1:3">
      <c r="A8" s="4" t="s">
        <v>624</v>
      </c>
      <c r="B8" s="5" t="n">
        <v>30970</v>
      </c>
      <c r="C8" s="5" t="n">
        <v>30368</v>
      </c>
    </row>
    <row r="9" spans="1:3">
      <c r="A9" s="4" t="s">
        <v>628</v>
      </c>
    </row>
    <row r="10" spans="1:3">
      <c r="A10" s="4" t="s">
        <v>624</v>
      </c>
      <c r="B10" s="7" t="n">
        <v>1674</v>
      </c>
      <c r="C10" s="7" t="n">
        <v>13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3"/>
    <col customWidth="1" max="5" min="5" width="37"/>
    <col customWidth="1" max="6" min="6" width="11"/>
  </cols>
  <sheetData>
    <row r="1" spans="1:6">
      <c r="A1" s="1" t="s">
        <v>117</v>
      </c>
      <c r="B1" s="2" t="s">
        <v>118</v>
      </c>
      <c r="C1" s="2" t="s">
        <v>119</v>
      </c>
      <c r="D1" s="2" t="s">
        <v>120</v>
      </c>
      <c r="E1" s="2" t="s">
        <v>121</v>
      </c>
      <c r="F1" s="2" t="s">
        <v>122</v>
      </c>
    </row>
    <row r="2" spans="1:6">
      <c r="A2" s="4" t="s">
        <v>123</v>
      </c>
      <c r="B2" s="5" t="n">
        <v>22777882</v>
      </c>
    </row>
    <row r="3" spans="1:6">
      <c r="A3" s="4" t="s">
        <v>124</v>
      </c>
      <c r="B3" s="7" t="n">
        <v>22562</v>
      </c>
      <c r="C3" s="7" t="n">
        <v>126079</v>
      </c>
      <c r="D3" s="7" t="n">
        <v>-4</v>
      </c>
      <c r="E3" s="7" t="n">
        <v>-7523</v>
      </c>
      <c r="F3" s="7" t="n">
        <v>141114</v>
      </c>
    </row>
    <row r="4" spans="1:6">
      <c r="A4" s="4" t="s">
        <v>125</v>
      </c>
      <c r="B4" s="5" t="n">
        <v>59743</v>
      </c>
    </row>
    <row r="5" spans="1:6">
      <c r="A5" s="4" t="s">
        <v>126</v>
      </c>
      <c r="B5" s="7" t="n">
        <v>-230</v>
      </c>
      <c r="F5" s="5" t="n">
        <v>-230</v>
      </c>
    </row>
    <row r="6" spans="1:6">
      <c r="A6" s="4" t="s">
        <v>127</v>
      </c>
      <c r="B6" s="5" t="n">
        <v>6000</v>
      </c>
    </row>
    <row r="7" spans="1:6">
      <c r="A7" s="4" t="s">
        <v>128</v>
      </c>
      <c r="B7" s="7" t="n">
        <v>65</v>
      </c>
      <c r="D7" s="5" t="n">
        <v>-65</v>
      </c>
    </row>
    <row r="8" spans="1:6">
      <c r="A8" s="4" t="s">
        <v>129</v>
      </c>
      <c r="B8" s="5" t="n">
        <v>17169</v>
      </c>
    </row>
    <row r="9" spans="1:6">
      <c r="A9" s="4" t="s">
        <v>130</v>
      </c>
      <c r="B9" s="7" t="n">
        <v>190</v>
      </c>
      <c r="F9" s="5" t="n">
        <v>190</v>
      </c>
    </row>
    <row r="10" spans="1:6">
      <c r="A10" s="4" t="s">
        <v>131</v>
      </c>
      <c r="C10" s="5" t="n">
        <v>812</v>
      </c>
      <c r="F10" s="5" t="n">
        <v>812</v>
      </c>
    </row>
    <row r="11" spans="1:6">
      <c r="A11" s="4" t="s">
        <v>132</v>
      </c>
      <c r="B11" s="5" t="n">
        <v>122</v>
      </c>
      <c r="D11" s="5" t="n">
        <v>9</v>
      </c>
      <c r="F11" s="5" t="n">
        <v>131</v>
      </c>
    </row>
    <row r="12" spans="1:6">
      <c r="A12" s="4" t="s">
        <v>133</v>
      </c>
      <c r="C12" s="5" t="n">
        <v>-324</v>
      </c>
    </row>
    <row r="13" spans="1:6">
      <c r="A13" s="4" t="s">
        <v>134</v>
      </c>
      <c r="B13" s="7" t="n">
        <v>-17127</v>
      </c>
      <c r="D13" s="5" t="n">
        <v>-17127</v>
      </c>
    </row>
    <row r="14" spans="1:6">
      <c r="A14" s="4" t="s">
        <v>102</v>
      </c>
      <c r="C14" s="5" t="n">
        <v>3180</v>
      </c>
      <c r="F14" s="5" t="n">
        <v>3180</v>
      </c>
    </row>
    <row r="15" spans="1:6">
      <c r="A15" s="4" t="s">
        <v>135</v>
      </c>
      <c r="E15" s="5" t="n">
        <v>1807</v>
      </c>
      <c r="F15" s="5" t="n">
        <v>1807</v>
      </c>
    </row>
    <row r="16" spans="1:6">
      <c r="A16" s="4" t="s">
        <v>136</v>
      </c>
      <c r="B16" s="5" t="n">
        <v>22860794</v>
      </c>
    </row>
    <row r="17" spans="1:6">
      <c r="A17" s="4" t="s">
        <v>137</v>
      </c>
      <c r="B17" s="7" t="n">
        <v>22385</v>
      </c>
      <c r="C17" s="5" t="n">
        <v>112944</v>
      </c>
      <c r="D17" s="5" t="n">
        <v>-60</v>
      </c>
      <c r="E17" s="5" t="n">
        <v>-5716</v>
      </c>
      <c r="F17" s="5" t="n">
        <v>129553</v>
      </c>
    </row>
    <row r="18" spans="1:6">
      <c r="A18" s="4" t="s">
        <v>138</v>
      </c>
      <c r="B18" s="5" t="n">
        <v>22907844</v>
      </c>
    </row>
    <row r="19" spans="1:6">
      <c r="A19" s="4" t="s">
        <v>139</v>
      </c>
      <c r="B19" s="7" t="n">
        <v>22840</v>
      </c>
      <c r="C19" s="5" t="n">
        <v>117524</v>
      </c>
      <c r="D19" s="4" t="s">
        <v>40</v>
      </c>
      <c r="E19" s="5" t="n">
        <v>-7706</v>
      </c>
      <c r="F19" s="5" t="n">
        <v>132658</v>
      </c>
    </row>
    <row r="20" spans="1:6">
      <c r="A20" s="4" t="s">
        <v>125</v>
      </c>
      <c r="B20" s="5" t="n">
        <v>39825</v>
      </c>
    </row>
    <row r="21" spans="1:6">
      <c r="A21" s="4" t="s">
        <v>126</v>
      </c>
      <c r="B21" s="7" t="n">
        <v>-178</v>
      </c>
      <c r="C21" s="4" t="s">
        <v>40</v>
      </c>
      <c r="D21" s="4" t="s">
        <v>40</v>
      </c>
      <c r="E21" s="4" t="s">
        <v>40</v>
      </c>
      <c r="F21" s="5" t="n">
        <v>-178</v>
      </c>
    </row>
    <row r="22" spans="1:6">
      <c r="A22" s="4" t="s">
        <v>127</v>
      </c>
      <c r="B22" s="5" t="n">
        <v>7500</v>
      </c>
    </row>
    <row r="23" spans="1:6">
      <c r="A23" s="4" t="s">
        <v>128</v>
      </c>
      <c r="B23" s="7" t="n">
        <v>78</v>
      </c>
      <c r="C23" s="4" t="s">
        <v>40</v>
      </c>
      <c r="D23" s="5" t="n">
        <v>-78</v>
      </c>
      <c r="E23" s="4" t="s">
        <v>40</v>
      </c>
      <c r="F23" s="4" t="s">
        <v>40</v>
      </c>
    </row>
    <row r="24" spans="1:6">
      <c r="A24" s="4" t="s">
        <v>129</v>
      </c>
      <c r="B24" s="5" t="n">
        <v>18092</v>
      </c>
    </row>
    <row r="25" spans="1:6">
      <c r="A25" s="4" t="s">
        <v>130</v>
      </c>
      <c r="B25" s="7" t="n">
        <v>189</v>
      </c>
      <c r="C25" s="4" t="s">
        <v>40</v>
      </c>
      <c r="D25" s="4" t="s">
        <v>40</v>
      </c>
      <c r="E25" s="4" t="s">
        <v>40</v>
      </c>
      <c r="F25" s="5" t="n">
        <v>189</v>
      </c>
    </row>
    <row r="26" spans="1:6">
      <c r="A26" s="4" t="s">
        <v>131</v>
      </c>
      <c r="B26" s="4" t="s">
        <v>40</v>
      </c>
      <c r="C26" s="4" t="s">
        <v>40</v>
      </c>
      <c r="D26" s="4" t="s">
        <v>40</v>
      </c>
      <c r="E26" s="4" t="s">
        <v>40</v>
      </c>
      <c r="F26" s="4" t="s">
        <v>40</v>
      </c>
    </row>
    <row r="27" spans="1:6">
      <c r="A27" s="4" t="s">
        <v>132</v>
      </c>
      <c r="B27" s="5" t="n">
        <v>216</v>
      </c>
      <c r="C27" s="4" t="s">
        <v>40</v>
      </c>
      <c r="D27" s="5" t="n">
        <v>19</v>
      </c>
      <c r="E27" s="4" t="s">
        <v>40</v>
      </c>
      <c r="F27" s="5" t="n">
        <v>235</v>
      </c>
    </row>
    <row r="28" spans="1:6">
      <c r="A28" s="4" t="s">
        <v>133</v>
      </c>
      <c r="B28" s="5" t="n">
        <v>-67</v>
      </c>
      <c r="C28" s="4" t="s">
        <v>40</v>
      </c>
      <c r="D28" s="4" t="s">
        <v>40</v>
      </c>
      <c r="E28" s="4" t="s">
        <v>40</v>
      </c>
      <c r="F28" s="5" t="n">
        <v>-67</v>
      </c>
    </row>
    <row r="29" spans="1:6">
      <c r="A29" s="4" t="s">
        <v>140</v>
      </c>
      <c r="B29" s="4" t="s">
        <v>40</v>
      </c>
      <c r="C29" s="5" t="n">
        <v>49</v>
      </c>
      <c r="D29" s="4" t="s">
        <v>40</v>
      </c>
      <c r="E29" s="5" t="n">
        <v>-49</v>
      </c>
      <c r="F29" s="4" t="s">
        <v>40</v>
      </c>
    </row>
    <row r="30" spans="1:6">
      <c r="A30" s="4" t="s">
        <v>134</v>
      </c>
      <c r="B30" s="4" t="s">
        <v>40</v>
      </c>
      <c r="C30" s="5" t="n">
        <v>-15145</v>
      </c>
      <c r="D30" s="4" t="s">
        <v>40</v>
      </c>
      <c r="E30" s="4" t="s">
        <v>40</v>
      </c>
      <c r="F30" s="5" t="n">
        <v>-15145</v>
      </c>
    </row>
    <row r="31" spans="1:6">
      <c r="A31" s="4" t="s">
        <v>102</v>
      </c>
      <c r="B31" s="4" t="s">
        <v>40</v>
      </c>
      <c r="C31" s="5" t="n">
        <v>3902</v>
      </c>
      <c r="D31" s="4" t="s">
        <v>40</v>
      </c>
      <c r="E31" s="4" t="s">
        <v>40</v>
      </c>
      <c r="F31" s="5" t="n">
        <v>3902</v>
      </c>
    </row>
    <row r="32" spans="1:6">
      <c r="A32" s="4" t="s">
        <v>135</v>
      </c>
      <c r="B32" s="4" t="s">
        <v>40</v>
      </c>
      <c r="C32" s="4" t="s">
        <v>40</v>
      </c>
      <c r="D32" s="4" t="s">
        <v>40</v>
      </c>
      <c r="E32" s="5" t="n">
        <v>-4092</v>
      </c>
      <c r="F32" s="5" t="n">
        <v>-4092</v>
      </c>
    </row>
    <row r="33" spans="1:6">
      <c r="A33" s="4" t="s">
        <v>141</v>
      </c>
      <c r="B33" s="5" t="n">
        <v>22973261</v>
      </c>
    </row>
    <row r="34" spans="1:6">
      <c r="A34" s="4" t="s">
        <v>142</v>
      </c>
      <c r="B34" s="7" t="n">
        <v>23078</v>
      </c>
      <c r="C34" s="7" t="n">
        <v>106330</v>
      </c>
      <c r="D34" s="7" t="n">
        <v>-59</v>
      </c>
      <c r="E34" s="7" t="n">
        <v>-11847</v>
      </c>
      <c r="F34" s="7" t="n">
        <v>117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67</v>
      </c>
    </row>
    <row r="3" spans="1:3">
      <c r="A3" s="4" t="s">
        <v>119</v>
      </c>
    </row>
    <row r="4" spans="1:3">
      <c r="A4" s="4" t="s">
        <v>111</v>
      </c>
      <c r="B4" s="8" t="n">
        <v>0.66</v>
      </c>
      <c r="C4" s="8" t="n">
        <v>0.75</v>
      </c>
    </row>
    <row r="5" spans="1:3">
      <c r="A5" s="4" t="s">
        <v>111</v>
      </c>
      <c r="B5" s="8" t="n">
        <v>0.66</v>
      </c>
      <c r="C5" s="8" t="n">
        <v>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7</v>
      </c>
    </row>
    <row r="3" spans="1:3">
      <c r="A3" s="3" t="s">
        <v>145</v>
      </c>
    </row>
    <row r="4" spans="1:3">
      <c r="A4" s="4" t="s">
        <v>102</v>
      </c>
      <c r="B4" s="7" t="n">
        <v>3902</v>
      </c>
      <c r="C4" s="7" t="n">
        <v>3180</v>
      </c>
    </row>
    <row r="5" spans="1:3">
      <c r="A5" s="3" t="s">
        <v>146</v>
      </c>
    </row>
    <row r="6" spans="1:3">
      <c r="A6" s="4" t="s">
        <v>147</v>
      </c>
      <c r="B6" s="5" t="n">
        <v>-100</v>
      </c>
      <c r="C6" s="5" t="n">
        <v>-200</v>
      </c>
    </row>
    <row r="7" spans="1:3">
      <c r="A7" s="4" t="s">
        <v>148</v>
      </c>
      <c r="B7" s="5" t="n">
        <v>370</v>
      </c>
      <c r="C7" s="5" t="n">
        <v>404</v>
      </c>
    </row>
    <row r="8" spans="1:3">
      <c r="A8" s="4" t="s">
        <v>149</v>
      </c>
      <c r="B8" s="5" t="n">
        <v>576</v>
      </c>
      <c r="C8" s="5" t="n">
        <v>614</v>
      </c>
    </row>
    <row r="9" spans="1:3">
      <c r="A9" s="4" t="s">
        <v>150</v>
      </c>
      <c r="B9" s="5" t="n">
        <v>36</v>
      </c>
      <c r="C9" s="4" t="s">
        <v>40</v>
      </c>
    </row>
    <row r="10" spans="1:3">
      <c r="A10" s="4" t="s">
        <v>151</v>
      </c>
      <c r="B10" s="4" t="s">
        <v>40</v>
      </c>
      <c r="C10" s="5" t="n">
        <v>6</v>
      </c>
    </row>
    <row r="11" spans="1:3">
      <c r="A11" s="4" t="s">
        <v>152</v>
      </c>
      <c r="B11" s="5" t="n">
        <v>-1434</v>
      </c>
      <c r="C11" s="5" t="n">
        <v>-1932</v>
      </c>
    </row>
    <row r="12" spans="1:3">
      <c r="A12" s="4" t="s">
        <v>153</v>
      </c>
      <c r="B12" s="5" t="n">
        <v>2555</v>
      </c>
      <c r="C12" s="5" t="n">
        <v>746</v>
      </c>
    </row>
    <row r="13" spans="1:3">
      <c r="A13" s="4" t="s">
        <v>154</v>
      </c>
      <c r="B13" s="4" t="s">
        <v>40</v>
      </c>
      <c r="C13" s="5" t="n">
        <v>37</v>
      </c>
    </row>
    <row r="14" spans="1:3">
      <c r="A14" s="4" t="s">
        <v>155</v>
      </c>
      <c r="B14" s="5" t="n">
        <v>235</v>
      </c>
      <c r="C14" s="5" t="n">
        <v>131</v>
      </c>
    </row>
    <row r="15" spans="1:3">
      <c r="A15" s="4" t="s">
        <v>156</v>
      </c>
      <c r="B15" s="5" t="n">
        <v>101</v>
      </c>
      <c r="C15" s="5" t="n">
        <v>-10</v>
      </c>
    </row>
    <row r="16" spans="1:3">
      <c r="A16" s="4" t="s">
        <v>157</v>
      </c>
      <c r="B16" s="5" t="n">
        <v>-352</v>
      </c>
      <c r="C16" s="5" t="n">
        <v>-341</v>
      </c>
    </row>
    <row r="17" spans="1:3">
      <c r="A17" s="4" t="s">
        <v>158</v>
      </c>
      <c r="B17" s="5" t="n">
        <v>5889</v>
      </c>
      <c r="C17" s="5" t="n">
        <v>2635</v>
      </c>
    </row>
    <row r="18" spans="1:3">
      <c r="A18" s="3" t="s">
        <v>159</v>
      </c>
    </row>
    <row r="19" spans="1:3">
      <c r="A19" s="4" t="s">
        <v>160</v>
      </c>
      <c r="B19" s="5" t="n">
        <v>1000</v>
      </c>
      <c r="C19" s="5" t="n">
        <v>750</v>
      </c>
    </row>
    <row r="20" spans="1:3">
      <c r="A20" s="4" t="s">
        <v>161</v>
      </c>
      <c r="B20" s="5" t="n">
        <v>241</v>
      </c>
      <c r="C20" s="5" t="n">
        <v>1835</v>
      </c>
    </row>
    <row r="21" spans="1:3">
      <c r="A21" s="4" t="s">
        <v>162</v>
      </c>
      <c r="B21" s="5" t="n">
        <v>12666</v>
      </c>
      <c r="C21" s="5" t="n">
        <v>7030</v>
      </c>
    </row>
    <row r="22" spans="1:3">
      <c r="A22" s="4" t="s">
        <v>163</v>
      </c>
      <c r="B22" s="5" t="n">
        <v>19181</v>
      </c>
      <c r="C22" s="5" t="n">
        <v>10013</v>
      </c>
    </row>
    <row r="23" spans="1:3">
      <c r="A23" s="4" t="s">
        <v>164</v>
      </c>
      <c r="B23" s="5" t="n">
        <v>-27140</v>
      </c>
      <c r="C23" s="5" t="n">
        <v>-10465</v>
      </c>
    </row>
    <row r="24" spans="1:3">
      <c r="A24" s="4" t="s">
        <v>165</v>
      </c>
      <c r="B24" s="5" t="n">
        <v>347</v>
      </c>
      <c r="C24" s="5" t="n">
        <v>240</v>
      </c>
    </row>
    <row r="25" spans="1:3">
      <c r="A25" s="4" t="s">
        <v>166</v>
      </c>
      <c r="B25" s="5" t="n">
        <v>40</v>
      </c>
      <c r="C25" s="4" t="s">
        <v>40</v>
      </c>
    </row>
    <row r="26" spans="1:3">
      <c r="A26" s="4" t="s">
        <v>167</v>
      </c>
      <c r="B26" s="4" t="s">
        <v>40</v>
      </c>
      <c r="C26" s="5" t="n">
        <v>-500</v>
      </c>
    </row>
    <row r="27" spans="1:3">
      <c r="A27" s="4" t="s">
        <v>168</v>
      </c>
      <c r="B27" s="4" t="s">
        <v>40</v>
      </c>
      <c r="C27" s="5" t="n">
        <v>-2565</v>
      </c>
    </row>
    <row r="28" spans="1:3">
      <c r="A28" s="4" t="s">
        <v>169</v>
      </c>
      <c r="B28" s="4" t="s">
        <v>40</v>
      </c>
      <c r="C28" s="5" t="n">
        <v>-3</v>
      </c>
    </row>
    <row r="29" spans="1:3">
      <c r="A29" s="4" t="s">
        <v>170</v>
      </c>
      <c r="B29" s="5" t="n">
        <v>-30799</v>
      </c>
      <c r="C29" s="5" t="n">
        <v>-7073</v>
      </c>
    </row>
    <row r="30" spans="1:3">
      <c r="A30" s="4" t="s">
        <v>171</v>
      </c>
      <c r="B30" s="5" t="n">
        <v>-32</v>
      </c>
      <c r="C30" s="5" t="n">
        <v>-184</v>
      </c>
    </row>
    <row r="31" spans="1:3">
      <c r="A31" s="4" t="s">
        <v>172</v>
      </c>
      <c r="B31" s="5" t="n">
        <v>-24496</v>
      </c>
      <c r="C31" s="5" t="n">
        <v>-922</v>
      </c>
    </row>
    <row r="32" spans="1:3">
      <c r="A32" s="3" t="s">
        <v>173</v>
      </c>
    </row>
    <row r="33" spans="1:3">
      <c r="A33" s="4" t="s">
        <v>174</v>
      </c>
      <c r="B33" s="5" t="n">
        <v>-4801</v>
      </c>
      <c r="C33" s="5" t="n">
        <v>3355</v>
      </c>
    </row>
    <row r="34" spans="1:3">
      <c r="A34" s="4" t="s">
        <v>175</v>
      </c>
      <c r="B34" s="5" t="n">
        <v>189</v>
      </c>
      <c r="C34" s="5" t="n">
        <v>190</v>
      </c>
    </row>
    <row r="35" spans="1:3">
      <c r="A35" s="4" t="s">
        <v>176</v>
      </c>
      <c r="B35" s="5" t="n">
        <v>-178</v>
      </c>
      <c r="C35" s="5" t="n">
        <v>-230</v>
      </c>
    </row>
    <row r="36" spans="1:3">
      <c r="A36" s="4" t="s">
        <v>177</v>
      </c>
      <c r="B36" s="5" t="n">
        <v>-15145</v>
      </c>
      <c r="C36" s="5" t="n">
        <v>-17127</v>
      </c>
    </row>
    <row r="37" spans="1:3">
      <c r="A37" s="4" t="s">
        <v>178</v>
      </c>
      <c r="B37" s="5" t="n">
        <v>-19935</v>
      </c>
      <c r="C37" s="5" t="n">
        <v>-13812</v>
      </c>
    </row>
    <row r="38" spans="1:3">
      <c r="A38" s="4" t="s">
        <v>179</v>
      </c>
      <c r="B38" s="5" t="n">
        <v>-38542</v>
      </c>
      <c r="C38" s="5" t="n">
        <v>-12099</v>
      </c>
    </row>
    <row r="39" spans="1:3">
      <c r="A39" s="4" t="s">
        <v>180</v>
      </c>
      <c r="B39" s="5" t="n">
        <v>53010</v>
      </c>
      <c r="C39" s="5" t="n">
        <v>52772</v>
      </c>
    </row>
    <row r="40" spans="1:3">
      <c r="A40" s="4" t="s">
        <v>181</v>
      </c>
      <c r="B40" s="5" t="n">
        <v>14468</v>
      </c>
      <c r="C40" s="5" t="n">
        <v>40673</v>
      </c>
    </row>
    <row r="41" spans="1:3">
      <c r="A41" s="3" t="s">
        <v>182</v>
      </c>
    </row>
    <row r="42" spans="1:3">
      <c r="A42" s="4" t="s">
        <v>183</v>
      </c>
      <c r="B42" s="5" t="n">
        <v>420</v>
      </c>
      <c r="C42" s="5" t="n">
        <v>458</v>
      </c>
    </row>
    <row r="43" spans="1:3">
      <c r="A43" s="4" t="s">
        <v>184</v>
      </c>
      <c r="B43" s="4" t="s">
        <v>40</v>
      </c>
      <c r="C43" s="4" t="s">
        <v>40</v>
      </c>
    </row>
    <row r="44" spans="1:3">
      <c r="A44" s="3" t="s">
        <v>185</v>
      </c>
    </row>
    <row r="45" spans="1:3">
      <c r="A45" s="4" t="s">
        <v>186</v>
      </c>
      <c r="B45" s="5" t="n">
        <v>144</v>
      </c>
      <c r="C45" s="4" t="s">
        <v>40</v>
      </c>
    </row>
    <row r="46" spans="1:3">
      <c r="A46" s="4" t="s">
        <v>187</v>
      </c>
      <c r="B46" s="4" t="s">
        <v>40</v>
      </c>
      <c r="C46" s="7" t="n">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31:05Z</dcterms:created>
  <dcterms:modified xmlns:dcterms="http://purl.org/dc/terms/" xmlns:xsi="http://www.w3.org/2001/XMLSchema-instance" xsi:type="dcterms:W3CDTF">2018-05-09T17:31:05Z</dcterms:modified>
</cp:coreProperties>
</file>